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Long Term Loan" sheetId="13" state="visible" r:id="rId13"/>
    <sheet xmlns:r="http://schemas.openxmlformats.org/officeDocument/2006/relationships" name="Equity Incentive Plans and ESPP" sheetId="14" state="visible" r:id="rId14"/>
    <sheet xmlns:r="http://schemas.openxmlformats.org/officeDocument/2006/relationships" name="Earnings Per Share" sheetId="15" state="visible" r:id="rId15"/>
    <sheet xmlns:r="http://schemas.openxmlformats.org/officeDocument/2006/relationships" name="Supplemental Information" sheetId="16" state="visible" r:id="rId16"/>
    <sheet xmlns:r="http://schemas.openxmlformats.org/officeDocument/2006/relationships" name="Income Tax" sheetId="17" state="visible" r:id="rId17"/>
    <sheet xmlns:r="http://schemas.openxmlformats.org/officeDocument/2006/relationships" name="Organization and Basis of Pre_2" sheetId="18" state="visible" r:id="rId18"/>
    <sheet xmlns:r="http://schemas.openxmlformats.org/officeDocument/2006/relationships" name="Cash, Cash Equivalents and Sh_2" sheetId="19" state="visible" r:id="rId19"/>
    <sheet xmlns:r="http://schemas.openxmlformats.org/officeDocument/2006/relationships" name="Inventories (Tables)" sheetId="20" state="visible" r:id="rId20"/>
    <sheet xmlns:r="http://schemas.openxmlformats.org/officeDocument/2006/relationships" name="Equity Incentive Plans and ES_2" sheetId="21" state="visible" r:id="rId21"/>
    <sheet xmlns:r="http://schemas.openxmlformats.org/officeDocument/2006/relationships" name="Supplemental Information (Table" sheetId="22" state="visible" r:id="rId22"/>
    <sheet xmlns:r="http://schemas.openxmlformats.org/officeDocument/2006/relationships" name="Cash, Cash Equivalents and Sh_3" sheetId="23" state="visible" r:id="rId23"/>
    <sheet xmlns:r="http://schemas.openxmlformats.org/officeDocument/2006/relationships" name="Cash, Cash Equivalents and Sh_4" sheetId="24" state="visible" r:id="rId24"/>
    <sheet xmlns:r="http://schemas.openxmlformats.org/officeDocument/2006/relationships" name="Cash, Cash Equivalents and Sh_5" sheetId="25" state="visible" r:id="rId25"/>
    <sheet xmlns:r="http://schemas.openxmlformats.org/officeDocument/2006/relationships" name="Inventories - Schedule of Inven" sheetId="26" state="visible" r:id="rId26"/>
    <sheet xmlns:r="http://schemas.openxmlformats.org/officeDocument/2006/relationships" name="Commitments and Contingent Li_2" sheetId="27" state="visible" r:id="rId27"/>
    <sheet xmlns:r="http://schemas.openxmlformats.org/officeDocument/2006/relationships" name="Long Term Loan (Details)" sheetId="28" state="visible" r:id="rId28"/>
    <sheet xmlns:r="http://schemas.openxmlformats.org/officeDocument/2006/relationships" name="Equity Incentive Plans and ES_3" sheetId="29" state="visible" r:id="rId29"/>
    <sheet xmlns:r="http://schemas.openxmlformats.org/officeDocument/2006/relationships" name="Equity Incentive Plans and ES_4" sheetId="30" state="visible" r:id="rId30"/>
    <sheet xmlns:r="http://schemas.openxmlformats.org/officeDocument/2006/relationships" name="Equity Incentive Plans and ES_5" sheetId="31" state="visible" r:id="rId31"/>
    <sheet xmlns:r="http://schemas.openxmlformats.org/officeDocument/2006/relationships" name="Equity Incentive Plans and ES_6" sheetId="32" state="visible" r:id="rId32"/>
    <sheet xmlns:r="http://schemas.openxmlformats.org/officeDocument/2006/relationships" name="Equity Incentive Plans and ES_7" sheetId="33" state="visible" r:id="rId33"/>
    <sheet xmlns:r="http://schemas.openxmlformats.org/officeDocument/2006/relationships" name="Earnings Per Share (Details)" sheetId="34" state="visible" r:id="rId34"/>
    <sheet xmlns:r="http://schemas.openxmlformats.org/officeDocument/2006/relationships" name="Supplemental Information - Sche" sheetId="35" state="visible" r:id="rId35"/>
    <sheet xmlns:r="http://schemas.openxmlformats.org/officeDocument/2006/relationships" name="Supplemental Information - Sc_2" sheetId="36" state="visible" r:id="rId36"/>
    <sheet xmlns:r="http://schemas.openxmlformats.org/officeDocument/2006/relationships" name="Income Tax (Details)"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65</t>
        </is>
      </c>
    </row>
    <row r="9">
      <c r="A9" s="4" t="inlineStr">
        <is>
          <t>Entity Registrant Name</t>
        </is>
      </c>
      <c r="B9" s="4" t="inlineStr">
        <is>
          <t>NovoCure Limited</t>
        </is>
      </c>
    </row>
    <row r="10">
      <c r="A10" s="4" t="inlineStr">
        <is>
          <t>Entity Incorporation, State or Country Code</t>
        </is>
      </c>
      <c r="B10" s="4" t="inlineStr">
        <is>
          <t>Y9</t>
        </is>
      </c>
    </row>
    <row r="11">
      <c r="A11" s="4" t="inlineStr">
        <is>
          <t>Entity Tax Identification Number</t>
        </is>
      </c>
      <c r="B11" s="4" t="inlineStr">
        <is>
          <t>98-1057807</t>
        </is>
      </c>
    </row>
    <row r="12">
      <c r="A12" s="4" t="inlineStr">
        <is>
          <t>Entity Address, Address Line One</t>
        </is>
      </c>
      <c r="B12" s="4" t="inlineStr">
        <is>
          <t>No. 4 The Forum</t>
        </is>
      </c>
    </row>
    <row r="13">
      <c r="A13" s="4" t="inlineStr">
        <is>
          <t>Entity Address, Address Line Two</t>
        </is>
      </c>
      <c r="B13" s="4" t="inlineStr">
        <is>
          <t>Grenville Street</t>
        </is>
      </c>
    </row>
    <row r="14">
      <c r="A14" s="4" t="inlineStr">
        <is>
          <t>Entity Address, City or Town</t>
        </is>
      </c>
      <c r="B14" s="4" t="inlineStr">
        <is>
          <t>St. Helier</t>
        </is>
      </c>
    </row>
    <row r="15">
      <c r="A15" s="4" t="inlineStr">
        <is>
          <t>Entity Address, Country</t>
        </is>
      </c>
      <c r="B15" s="4" t="inlineStr">
        <is>
          <t>JE</t>
        </is>
      </c>
    </row>
    <row r="16">
      <c r="A16" s="4" t="inlineStr">
        <is>
          <t>Entity Address, Postal Zip Code</t>
        </is>
      </c>
      <c r="B16" s="4" t="inlineStr">
        <is>
          <t>JE2 4UF</t>
        </is>
      </c>
    </row>
    <row r="17">
      <c r="A17" s="4" t="inlineStr">
        <is>
          <t>City Area Code</t>
        </is>
      </c>
      <c r="B17" s="4" t="inlineStr">
        <is>
          <t>44 (0) 15</t>
        </is>
      </c>
    </row>
    <row r="18">
      <c r="A18" s="4" t="inlineStr">
        <is>
          <t>Local Phone Number</t>
        </is>
      </c>
      <c r="B18" s="4" t="inlineStr">
        <is>
          <t>3475 6700</t>
        </is>
      </c>
    </row>
    <row r="19">
      <c r="A19" s="4" t="inlineStr">
        <is>
          <t>Title of 12(b) Security</t>
        </is>
      </c>
      <c r="B19" s="4" t="inlineStr">
        <is>
          <t>Ordinary Shares, no par value</t>
        </is>
      </c>
    </row>
    <row r="20">
      <c r="A20" s="4" t="inlineStr">
        <is>
          <t>Trading Symbol</t>
        </is>
      </c>
      <c r="B20" s="4" t="inlineStr">
        <is>
          <t>NVC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179724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4511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9 Months Ended</t>
        </is>
      </c>
    </row>
    <row r="2">
      <c r="B2" s="2" t="inlineStr">
        <is>
          <t>Sep. 30, 2020</t>
        </is>
      </c>
    </row>
    <row r="3">
      <c r="A3" s="3" t="inlineStr">
        <is>
          <t>Cash, Cash Equivalents, and Short-term Investments [Abstract]</t>
        </is>
      </c>
    </row>
    <row r="4">
      <c r="A4" s="4" t="inlineStr">
        <is>
          <t>Cash, Cash Equivalents and Short-Term Investments</t>
        </is>
      </c>
      <c r="B4" s="4" t="inlineStr">
        <is>
          <t>CASH, CASH EQUIVALENTS AND SHORT-TERM INVESTMENTS Cash equivalents include items almost as liquid as cash, such as certificates of deposit and time deposits with maturity periods of three months or less when purchased. As of September 30, 2020 and December 31, 2019, the Company’s cash and cash equivalents were composed of: September 30, December 31, Unaudited Audited Cash $ 25,595 $ 18,377 Money market funds 208,866 158,944 Total cash and cash equivalents $ 234,461 $ 177,321 The Company also invests in marketable U.S. Treasury Bills (“T-bills”) that are classified as held-to-maturity securities. The amortized cost and recorded basis of the T-bills are presented as short-term investments. In August 2020, all outstanding short-term investments matured and were used to prepay the Company's outstanding term loan. See Note 5: Long Term Loan below. As of September 30, 2020 and December 31, 2019, the Company’s short-term investments were: September 30, December 31, Unaudited Audited Short-term investments $ — $ 148,769 Quoted market prices were applied to determine the fair value of cash equivalents and short-term investments, therefore they were categorized as Level 1 in accordance with Accounting Standards Codification (“ASC”) 820, “Fair Value Measurements and Disclosures.” The estimated fair value of the Company’s short-term investments as of September 30, 2020 and December 31, 2019 was $0 and $148,7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stated at the lower of cost or net realizable value. The weighted average methodology is applied to determine cost. As of September 30, 2020 and December 31, 2019, the Company’s inventories were composed of: September 30, December 31, Unaudited Audited Raw materials $ 5,711 $ 3,912 Work in progress 6,987 6,482 Finished products 13,781 13,308 Total $ 26,479 $ 23,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Operating Leases. The facilities of the Company are leased under various operating lease agreements for periods, including options for extensions, ending no later than 2030. The Company also leases motor vehicles under various operating leases, which expire on various dates, the latest of which is in 2024. Pledged deposits and bank guarantees. As of September 30, 2020 and December 31, 2019, the Company pledged bank deposits of $1,420 and $1,390, respectively, to cover bank guarantees in respect of its leases of operating facilities and obtained bank guarantees for the fulfillment of the Company’s lease and other contractual commitments of $1,652 and $1,557,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0</t>
        </is>
      </c>
    </row>
    <row r="3">
      <c r="A3" s="3" t="inlineStr">
        <is>
          <t>Debt Disclosure [Abstract]</t>
        </is>
      </c>
    </row>
    <row r="4">
      <c r="A4" s="4" t="inlineStr">
        <is>
          <t>Long Term Loan</t>
        </is>
      </c>
      <c r="B4" s="4" t="inlineStr">
        <is>
          <t>LONG TERM LOANOn August 18, 2020, the Company terminated its outstanding term loan, which bore interest at 9.0% per annum. The prepayment included $150,000 in principal repayment and $3,000 in prepayment premium, plus accrued and unpaid interest and expenses payable through the payoff date. The un-amortized issuance costs in the amount of $478 that were fully amortized upon the repayment and the prepayment premium were included in the Company’s third quarter financ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and ESPP</t>
        </is>
      </c>
      <c r="B1" s="2" t="inlineStr">
        <is>
          <t>9 Months Ended</t>
        </is>
      </c>
    </row>
    <row r="2">
      <c r="B2" s="2" t="inlineStr">
        <is>
          <t>Sep. 30, 2020</t>
        </is>
      </c>
    </row>
    <row r="3">
      <c r="A3" s="3" t="inlineStr">
        <is>
          <t>Share-based Payment Arrangement, Expensed and Capitalized, Amount [Abstract]</t>
        </is>
      </c>
    </row>
    <row r="4">
      <c r="A4" s="4" t="inlineStr">
        <is>
          <t>Equity Incentive Plans and ESPP</t>
        </is>
      </c>
      <c r="B4" s="4" t="inlineStr">
        <is>
          <t xml:space="preserve">EQUITY INCENTIVE PLANS AND ESPP In September 2015, the Company adopted the 2015 Omnibus Incentive Plan (the “2015 Plan”). Under the 2015 Plan, the Company can issue various types of equity compensation awards such as share options, restricted shares, performance shares, restricted share units (“RSUs”), performance-based share units (“PSUs”), long-term cash awards and other share-based awards. Options granted under the 2015 Plan generally have a four-year vesting period and expire ten years after the date of grant. Options granted under the 2015 Plan that are canceled or forfeited before expiration become available for future grants. RSUs granted under the 2015 Plan generally vest over a three year period. PSUs granted under the 2015 Plan generally vest between a three A summary of the status of the Company’s option plans as of September 30, 2020 and changes during the period then ended is presented below: Nine months ended September 30, 2020 Unaudited Number Weighted Outstanding at beginning of year 10,350,810 $ 20.40 Granted 861,551 70.56 Exercised (1,260,709) 14.16 Forfeited and canceled (183,758) 19.26 Outstanding as of September 30, 2020 9,767,894 $ 25.65 Exercisable options 4,858,926 $ 16.84 For the nine months ended September 30, 2020, options to purchase 1,260,709 ordinary shares were exercised, resulting in the issuance of 1,260,709 ordinary shares. A summary of the status of the Company’s RSUs and PSUs as of September 30, 2020 and changes during the period then ended is presented below. Nine months ended September 30, 2020 Unaudited Number Weighted Unvested at beginning of year 1,474,395 $ 30.26 Granted (1) 3,923,573 55.06 Vested (906,108) 21.31 Forfeited and cancelled (24,394) 48.49 Unvested as of September 30, 2020 4,467,466 53.76 (1) Includes RSUs and PSUs granted on March 3, 2020 as follows: (a) 527,041 RSUs that are expensed based on their grant date fair value of $69.37 per RSU over the service period of three years; (b) 408,539 PSUs that have a mix of service and clinical milestone vesting conditions, cliff-vest in pre-determined increments, and that have been deemed probable to vest and are therefore expensed beginning in the first quarter of 2020 based on their grant date fair value of $69.37 per PSU; (c) 108,113 PSUs that have a mix of service and clinical milestone vesting conditions, cliff-vest in pre-determined increments, and that will begin to be expensed at $69.37 per PSU when it becomes probable that the milestones will be achieved, and (d) 2,703,852 PSUs that have a mix of service, market and other milestone performance vesting conditions (including but not limited to new FDA approved indications), cliff-vest in pre-determined increments, and have a compensation cost of $48.16 per PSU that will not be recognized until the performance condition becomes probable. Also includes RSUs and PSUs granted on September 1, 2020 as follows: (a) 25,090 RSUs that are expensed based on their grant date fair value of $84.68 per RSU over the service period of three years; (b) 17,712 PSUs that have a mix of service and clinical milestone vesting conditions, cliff-vest in pre-determined increments, and that have been deemed probable to vest and are therefore expensed beginning in the third quarter of 2020 based on their grant date fair value of $84.68 per PSU; and (c) 17,712 PSUs that have a mix of service and clinical milestone vesting conditions, cliff-vest in pre-determined increments, and that will begin to be expensed at $84.68 per PSU when it becomes probable that the milestones will be achieved. The PSUs vest no earlier than three years from the date of grant and no later than six years from the date of grant. The grant date fair value of PSUs with market vesting conditions were obtained by using Monte Carlo simulations. The Company accounts for share-based compensation in accordance with ASC 718.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are construed in a manner consistent with the requirements of such section. As of September 30, 2020, 4,017,014 ordinary shares were available to be purchased by eligible employees under the ESPP and 447,634 shares had been issued under the ESPP. The fair value of share-based awards was estimated using the Black-Scholes model for all equity grants. For market condition awards, the Company also applied the Monte-Carlo simulation model. We assessed fair value using the following underlying assumptions: Nine months ended September 30, Year ended December 31, 2020 2019 Unaudited Audited Stock Option Plans Expected term (years) 5.50-6.25 5.50-6.50 5.50-6.5 Expected volatility 54%-56% 55%-61% 55%-61% Risk-free interest rate 0.30%-0.86% 1.90%-2.40% 1.73%-2.40% Dividend yield 0.00 % 0.00 % 0.00 % ESPP Expected term (years) 0.50 0.50 0.50 Expected volatility 47%-66% 44%-62% 44%-62% Risk-free interest rate 0.17%-1.57% 2.10%-2.51% 2.10%-2.51% Dividend yield 0.00 % 0.00 % 0.00 % The total non-cash share-based compensation expense related to all of the Company’s equity-based awards recognized for the three and nine months ended September 30, 2020 and 2019 and the year ended December 31, 2019 was: Three months ended September 30, Nine months ended September 30, Year ended December 31, 2020 2019 2020 2019 Unaudited Unaudited Audited Cost of revenues $ 767 $ 605 $ 1,916 $ 1,626 $ 2,231 Research, development and clinical trials 5,101 2,202 12,275 5,203 7,570 Sales and marketing 4,677 3,368 13,061 8,585 11,897 General and administrative 9,576 8,163 28,196 22,305 30,718 Total share-based compensation expense $ 20,121 $ 14,338 $ 55,448 $ 37,719 $ 52,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 Basic and diluted net income per ordinary share was the same for each period presented, except for the three months ended September 30, 2020, as the inclusion of all potential dilutive shares (deriving from options, RSUs and the ESPP) outstanding would be anti-dilutive. The calculation of diluted earnings per share includes the weighted average of potentially dilutive securities, which consists of ordinary shares underlying outstanding share options, RSUs, performance share units and the ESPP. The effect of these dilutive securities under the treasury stock method was approximately 7,409,508 and 7,511,989 shares for the three and nine months ended September 30, 2020, respectively. The Company excluded 952,823 and 717,492 share options under the treasury stock method from the computation of dilutive net income per share for the three and nine months ended September 30, 2020 because including them would have had an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t>
        </is>
      </c>
      <c r="B1" s="2" t="inlineStr">
        <is>
          <t>9 Months Ended</t>
        </is>
      </c>
    </row>
    <row r="2">
      <c r="B2" s="2" t="inlineStr">
        <is>
          <t>Sep. 30, 2020</t>
        </is>
      </c>
    </row>
    <row r="3">
      <c r="A3" s="3" t="inlineStr">
        <is>
          <t>Geographic Areas, Long-Lived Assets [Abstract]</t>
        </is>
      </c>
    </row>
    <row r="4">
      <c r="A4" s="4" t="inlineStr">
        <is>
          <t>Supplemental Information</t>
        </is>
      </c>
      <c r="B4" s="4" t="inlineStr">
        <is>
          <t>SUPPLEMENTAL INFORMATION The Company operates in a single reportable segment. The following table presents long-lived assets by location: September 30, December 31, Unaudited Audited United States $ 10,317 $ 8,896 Switzerland 2,012 3,067 Israel 3,998 2,753 Japan 1,237 999 Germany 895 729 Others 944 582 Total long-term assets $ 19,403 $ 17,026 The Company’s revenues by geographic region, based on the customer’s location, are summarized as follows: Three months ended September 30, Nine months ended September 30, Year ended December 31, 2020 2019 2020 2019 Unaudited Unaudited Audited United States $ 92,635 $ 61,399 $ 243,103 $ 166,937 $ 232,805 EMEA: Germany 22,756 21,688 66,027 64,065 86,564 Other EMEA 5,468 2,794 12,069 5,442 8,782 Japan 7,523 4,779 21,153 12,334 17,912 Greater China (1) 4,278 1,402 8,061 3,306 5,255 Total net revenues $ 132,660 $ 92,062 $ 350,413 $ 252,084 $ 351,318 (1) Reflects revenue recognized in accordance with a License and Collaboration Agreement (the “Zai Agreement”) between the Company and Zai Lab (Shanghai) Co., Ltd. (“Zai”), dated September 10, 2018, pursuant to which Zai is commercializing Optune in China, Hong Kong, Macau and Taiwan (referred to in this table as “Greater China”). During the nine month period ended September 30, 2020, the Company triggered an $8,000 milestone related to the approval of Optune for the treatment of GBM in China and a $2,000 clinical trial milestone, each of which are being recognized over the remainder of the Zai performance period ending in September 2024. For additional information, see Note 12 to the Consolidated Financial Statements in the 2019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INCOME TAX In accordance with the changes to the U.S. tax code enacted in response to the economic impacts of COVID-19 signed into legislation on March 27, 2020 the Company recorded a net tax benefit of $11,269 in the first quarter of 2020. The benefit results from net operating loss carry-backs in th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cently Adopted Accounting Pronouncements</t>
        </is>
      </c>
      <c r="B4" s="4" t="inlineStr">
        <is>
          <t>Recently Adopted Accounting Pronouncements.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more timely recognition of losses. ASU 2016-13 also applies to employee benefit plan accounting, effective date for the first quarter of fiscal year 2020. The Company adopted the standard effective as of January 1, 2020, and the adoption of this standard did not have an impact on the Company's consolidated financial statements. In August 2018, FASB issued ASU 2018-15, Intangibles—Goodwill and Other—Internal-Use Software (Subtopic 350-40): Customer’s Accounting for Implementation Costs Incurred in a Cloud Computing Arrangement That Is a Service Contract.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Company adopted the standard effective as of January 1, 2020, and the adoption of this standard did not have an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9 Months Ended</t>
        </is>
      </c>
    </row>
    <row r="2">
      <c r="B2" s="2" t="inlineStr">
        <is>
          <t>Sep. 30, 2020</t>
        </is>
      </c>
    </row>
    <row r="3">
      <c r="A3" s="3" t="inlineStr">
        <is>
          <t>Cash, Cash Equivalents, and Short-term Investments [Abstract]</t>
        </is>
      </c>
    </row>
    <row r="4">
      <c r="A4" s="4" t="inlineStr">
        <is>
          <t>Summary of Cash and Cash Equivalents</t>
        </is>
      </c>
      <c r="B4" s="4" t="inlineStr">
        <is>
          <t xml:space="preserve">As of September 30, 2020 and December 31, 2019, the Company’s cash and cash equivalents were composed of: September 30, December 31, Unaudited Audited Cash $ 25,595 $ 18,377 Money market funds 208,866 158,944 Total cash and cash equivalents $ 234,461 $ 177,321 </t>
        </is>
      </c>
    </row>
    <row r="5">
      <c r="A5" s="4" t="inlineStr">
        <is>
          <t>Summary of Amortized Cost and Recorded Basis of T-bills in Short-Term Investments</t>
        </is>
      </c>
      <c r="B5" s="4" t="inlineStr">
        <is>
          <t xml:space="preserve">As of September 30, 2020 and December 31, 2019, the Company’s short-term investments were: September 30, December 31, Unaudited Audited Short-term investments $ — $ 148,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34461</v>
      </c>
      <c r="C3" s="6" t="n">
        <v>177321</v>
      </c>
    </row>
    <row r="4">
      <c r="A4" s="4" t="inlineStr">
        <is>
          <t>Short-term investments</t>
        </is>
      </c>
      <c r="B4" s="5" t="n">
        <v>0</v>
      </c>
      <c r="C4" s="5" t="n">
        <v>148769</v>
      </c>
    </row>
    <row r="5">
      <c r="A5" s="4" t="inlineStr">
        <is>
          <t>Restricted cash</t>
        </is>
      </c>
      <c r="B5" s="5" t="n">
        <v>920</v>
      </c>
      <c r="C5" s="5" t="n">
        <v>2095</v>
      </c>
    </row>
    <row r="6">
      <c r="A6" s="4" t="inlineStr">
        <is>
          <t>Trade receivables</t>
        </is>
      </c>
      <c r="B6" s="5" t="n">
        <v>84561</v>
      </c>
      <c r="C6" s="5" t="n">
        <v>58859</v>
      </c>
    </row>
    <row r="7">
      <c r="A7" s="4" t="inlineStr">
        <is>
          <t>Receivables and prepaid expenses</t>
        </is>
      </c>
      <c r="B7" s="5" t="n">
        <v>37064</v>
      </c>
      <c r="C7" s="5" t="n">
        <v>29202</v>
      </c>
    </row>
    <row r="8">
      <c r="A8" s="4" t="inlineStr">
        <is>
          <t>Inventories</t>
        </is>
      </c>
      <c r="B8" s="5" t="n">
        <v>26479</v>
      </c>
      <c r="C8" s="5" t="n">
        <v>23701</v>
      </c>
    </row>
    <row r="9">
      <c r="A9" s="4" t="inlineStr">
        <is>
          <t>Total current assets</t>
        </is>
      </c>
      <c r="B9" s="5" t="n">
        <v>383485</v>
      </c>
      <c r="C9" s="5" t="n">
        <v>439947</v>
      </c>
    </row>
    <row r="10">
      <c r="A10" s="3" t="inlineStr">
        <is>
          <t>LONG-TERM ASSETS:</t>
        </is>
      </c>
    </row>
    <row r="11">
      <c r="A11" s="4" t="inlineStr">
        <is>
          <t>Property and equipment, net</t>
        </is>
      </c>
      <c r="B11" s="5" t="n">
        <v>10271</v>
      </c>
      <c r="C11" s="5" t="n">
        <v>9342</v>
      </c>
    </row>
    <row r="12">
      <c r="A12" s="4" t="inlineStr">
        <is>
          <t>Field equipment, net</t>
        </is>
      </c>
      <c r="B12" s="5" t="n">
        <v>9132</v>
      </c>
      <c r="C12" s="5" t="n">
        <v>7684</v>
      </c>
    </row>
    <row r="13">
      <c r="A13" s="4" t="inlineStr">
        <is>
          <t>Right-of-use assets, net</t>
        </is>
      </c>
      <c r="B13" s="5" t="n">
        <v>17122</v>
      </c>
      <c r="C13" s="5" t="n">
        <v>17571</v>
      </c>
    </row>
    <row r="14">
      <c r="A14" s="4" t="inlineStr">
        <is>
          <t>Other long-term assets</t>
        </is>
      </c>
      <c r="B14" s="5" t="n">
        <v>11039</v>
      </c>
      <c r="C14" s="5" t="n">
        <v>4904</v>
      </c>
    </row>
    <row r="15">
      <c r="A15" s="4" t="inlineStr">
        <is>
          <t>Total long-term assets</t>
        </is>
      </c>
      <c r="B15" s="5" t="n">
        <v>47564</v>
      </c>
      <c r="C15" s="5" t="n">
        <v>39501</v>
      </c>
    </row>
    <row r="16">
      <c r="A16" s="4" t="inlineStr">
        <is>
          <t>TOTAL ASSETS</t>
        </is>
      </c>
      <c r="B16" s="5" t="n">
        <v>431049</v>
      </c>
      <c r="C16" s="5" t="n">
        <v>479448</v>
      </c>
    </row>
    <row r="17">
      <c r="A17" s="3" t="inlineStr">
        <is>
          <t>CURRENT LIABILITIES:</t>
        </is>
      </c>
    </row>
    <row r="18">
      <c r="A18" s="4" t="inlineStr">
        <is>
          <t>Trade payables</t>
        </is>
      </c>
      <c r="B18" s="5" t="n">
        <v>42206</v>
      </c>
      <c r="C18" s="5" t="n">
        <v>36925</v>
      </c>
    </row>
    <row r="19">
      <c r="A19" s="4" t="inlineStr">
        <is>
          <t>Other payables, lease liabilities and accrued expenses</t>
        </is>
      </c>
      <c r="B19" s="5" t="n">
        <v>53128</v>
      </c>
      <c r="C19" s="5" t="n">
        <v>49386</v>
      </c>
    </row>
    <row r="20">
      <c r="A20" s="4" t="inlineStr">
        <is>
          <t>Total current liabilities</t>
        </is>
      </c>
      <c r="B20" s="5" t="n">
        <v>95334</v>
      </c>
      <c r="C20" s="5" t="n">
        <v>86311</v>
      </c>
    </row>
    <row r="21">
      <c r="A21" s="3" t="inlineStr">
        <is>
          <t>LONG-TERM LIABILITIES:</t>
        </is>
      </c>
    </row>
    <row r="22">
      <c r="A22" s="4" t="inlineStr">
        <is>
          <t>Long-term loan, net of discount and issuance costs</t>
        </is>
      </c>
      <c r="B22" s="5" t="n">
        <v>0</v>
      </c>
      <c r="C22" s="5" t="n">
        <v>149424</v>
      </c>
    </row>
    <row r="23">
      <c r="A23" s="4" t="inlineStr">
        <is>
          <t>Deferred revenue</t>
        </is>
      </c>
      <c r="B23" s="5" t="n">
        <v>10859</v>
      </c>
      <c r="C23" s="5" t="n">
        <v>7807</v>
      </c>
    </row>
    <row r="24">
      <c r="A24" s="4" t="inlineStr">
        <is>
          <t>Long-term leases</t>
        </is>
      </c>
      <c r="B24" s="5" t="n">
        <v>13080</v>
      </c>
      <c r="C24" s="5" t="n">
        <v>14140</v>
      </c>
    </row>
    <row r="25">
      <c r="A25" s="4" t="inlineStr">
        <is>
          <t>Employee benefits</t>
        </is>
      </c>
      <c r="B25" s="5" t="n">
        <v>4571</v>
      </c>
      <c r="C25" s="5" t="n">
        <v>3754</v>
      </c>
    </row>
    <row r="26">
      <c r="A26" s="4" t="inlineStr">
        <is>
          <t>Other long-term liabilities</t>
        </is>
      </c>
      <c r="B26" s="5" t="n">
        <v>168</v>
      </c>
      <c r="C26" s="5" t="n">
        <v>222</v>
      </c>
    </row>
    <row r="27">
      <c r="A27" s="4" t="inlineStr">
        <is>
          <t>Total long-term liabilities</t>
        </is>
      </c>
      <c r="B27" s="5" t="n">
        <v>28678</v>
      </c>
      <c r="C27" s="5" t="n">
        <v>175347</v>
      </c>
    </row>
    <row r="28">
      <c r="A28" s="4" t="inlineStr">
        <is>
          <t>TOTAL LIABILITIES</t>
        </is>
      </c>
      <c r="B28" s="5" t="n">
        <v>124012</v>
      </c>
      <c r="C28" s="5" t="n">
        <v>261658</v>
      </c>
    </row>
    <row r="29">
      <c r="A29" s="4" t="inlineStr">
        <is>
          <t>COMMITMENTS AND CONTINGENCIES</t>
        </is>
      </c>
      <c r="B29" s="4" t="inlineStr">
        <is>
          <t xml:space="preserve"> </t>
        </is>
      </c>
      <c r="C29" s="4" t="inlineStr">
        <is>
          <t xml:space="preserve"> </t>
        </is>
      </c>
    </row>
    <row r="30">
      <c r="A30" s="3" t="inlineStr">
        <is>
          <t>SHAREHOLDERS' EQUITY:</t>
        </is>
      </c>
    </row>
    <row r="31">
      <c r="A31" s="4" t="inlineStr">
        <is>
          <t>Ordinary shares no par value, unlimited shares authorized; issued and outstanding: 101,728,327 shares and 99,528,435 shares at September 30, 2020 (unaudited) and December 31, 2019, respectively</t>
        </is>
      </c>
      <c r="B31" s="5" t="n">
        <v>0</v>
      </c>
      <c r="C31" s="5" t="n">
        <v>0</v>
      </c>
    </row>
    <row r="32">
      <c r="A32" s="4" t="inlineStr">
        <is>
          <t>Additional paid-in capital</t>
        </is>
      </c>
      <c r="B32" s="5" t="n">
        <v>946267</v>
      </c>
      <c r="C32" s="5" t="n">
        <v>871442</v>
      </c>
    </row>
    <row r="33">
      <c r="A33" s="4" t="inlineStr">
        <is>
          <t>Accumulated other comprehensive income (loss)</t>
        </is>
      </c>
      <c r="B33" s="5" t="n">
        <v>-3236</v>
      </c>
      <c r="C33" s="5" t="n">
        <v>-2767</v>
      </c>
    </row>
    <row r="34">
      <c r="A34" s="4" t="inlineStr">
        <is>
          <t>Retained earnings (accumulated deficit)</t>
        </is>
      </c>
      <c r="B34" s="5" t="n">
        <v>-635994</v>
      </c>
      <c r="C34" s="5" t="n">
        <v>-650885</v>
      </c>
    </row>
    <row r="35">
      <c r="A35" s="4" t="inlineStr">
        <is>
          <t>TOTAL SHAREHOLDERS' EQUITY</t>
        </is>
      </c>
      <c r="B35" s="5" t="n">
        <v>307037</v>
      </c>
      <c r="C35" s="5" t="n">
        <v>217790</v>
      </c>
    </row>
    <row r="36">
      <c r="A36" s="4" t="inlineStr">
        <is>
          <t>TOTAL LIABILITIES AND SHAREHOLDERS' EQUITY</t>
        </is>
      </c>
      <c r="B36" s="6" t="n">
        <v>431049</v>
      </c>
      <c r="C36" s="6" t="n">
        <v>479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As of September 30, 2020 and December 31, 2019, the Company’s inventories were composed of: September 30, December 31, Unaudited Audited Raw materials $ 5,711 $ 3,912 Work in progress 6,987 6,482 Finished products 13,781 13,308 Total $ 26,479 $ 23,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ESPP (Tables)</t>
        </is>
      </c>
      <c r="B1" s="2" t="inlineStr">
        <is>
          <t>9 Months Ended</t>
        </is>
      </c>
    </row>
    <row r="2">
      <c r="B2" s="2" t="inlineStr">
        <is>
          <t>Sep. 30, 2020</t>
        </is>
      </c>
    </row>
    <row r="3">
      <c r="A3" s="3" t="inlineStr">
        <is>
          <t>Share-based Payment Arrangement, Expensed and Capitalized, Amount [Abstract]</t>
        </is>
      </c>
    </row>
    <row r="4">
      <c r="A4" s="4" t="inlineStr">
        <is>
          <t>Schedule of Stock Option Plans</t>
        </is>
      </c>
      <c r="B4" s="4" t="inlineStr">
        <is>
          <t xml:space="preserve">A summary of the status of the Company’s option plans as of September 30, 2020 and changes during the period then ended is presented below: Nine months ended September 30, 2020 Unaudited Number Weighted Outstanding at beginning of year 10,350,810 $ 20.40 Granted 861,551 70.56 Exercised (1,260,709) 14.16 Forfeited and canceled (183,758) 19.26 Outstanding as of September 30, 2020 9,767,894 $ 25.65 Exercisable options 4,858,926 $ 16.84 </t>
        </is>
      </c>
    </row>
    <row r="5">
      <c r="A5" s="4" t="inlineStr">
        <is>
          <t>Schedule of RSUs and PSUs</t>
        </is>
      </c>
      <c r="B5" s="4" t="inlineStr">
        <is>
          <t xml:space="preserve">A summary of the status of the Company’s RSUs and PSUs as of September 30, 2020 and changes during the period then ended is presented below. Nine months ended September 30, 2020 Unaudited Number Weighted Unvested at beginning of year 1,474,395 $ 30.26 Granted (1) 3,923,573 55.06 Vested (906,108) 21.31 Forfeited and cancelled (24,394) 48.49 Unvested as of September 30, 2020 4,467,466 53.76 </t>
        </is>
      </c>
    </row>
    <row r="6">
      <c r="A6" s="4" t="inlineStr">
        <is>
          <t>Schedule of Fair Value Assumptions Used for All Equity Based Awards Estimated Using Black-Scholes Option Pricing Model</t>
        </is>
      </c>
      <c r="B6" s="4" t="inlineStr">
        <is>
          <t>The fair value of share-based awards was estimated using the Black-Scholes model for all equity grants. For market condition awards, the Company also applied the Monte-Carlo simulation model. We assessed fair value using the following underlying assumptions: Nine months ended September 30, Year ended December 31, 2020 2019 Unaudited Audited Stock Option Plans Expected term (years) 5.50-6.25 5.50-6.50 5.50-6.5 Expected volatility 54%-56% 55%-61% 55%-61% Risk-free interest rate 0.30%-0.86% 1.90%-2.40% 1.73%-2.40% Dividend yield 0.00 % 0.00 % 0.00 % ESPP Expected term (years) 0.50 0.50 0.50 Expected volatility 47%-66% 44%-62% 44%-62% Risk-free interest rate 0.17%-1.57% 2.10%-2.51% 2.10%-2.51% Dividend yield 0.00 % 0.00 % 0.00 %</t>
        </is>
      </c>
    </row>
    <row r="7">
      <c r="A7" s="4" t="inlineStr">
        <is>
          <t>Schedule of Non-cash Share-based Compensation Expense Related to Company's Equity-Based Awards</t>
        </is>
      </c>
      <c r="B7" s="4" t="inlineStr">
        <is>
          <t xml:space="preserve">The total non-cash share-based compensation expense related to all of the Company’s equity-based awards recognized for the three and nine months ended September 30, 2020 and 2019 and the year ended December 31, 2019 was: Three months ended September 30, Nine months ended September 30, Year ended December 31, 2020 2019 2020 2019 Unaudited Unaudited Audited Cost of revenues $ 767 $ 605 $ 1,916 $ 1,626 $ 2,231 Research, development and clinical trials 5,101 2,202 12,275 5,203 7,570 Sales and marketing 4,677 3,368 13,061 8,585 11,897 General and administrative 9,576 8,163 28,196 22,305 30,718 Total share-based compensation expense $ 20,121 $ 14,338 $ 55,448 $ 37,719 $ 52,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 (Tables)</t>
        </is>
      </c>
      <c r="B1" s="2" t="inlineStr">
        <is>
          <t>9 Months Ended</t>
        </is>
      </c>
    </row>
    <row r="2">
      <c r="B2" s="2" t="inlineStr">
        <is>
          <t>Sep. 30, 2020</t>
        </is>
      </c>
    </row>
    <row r="3">
      <c r="A3" s="3" t="inlineStr">
        <is>
          <t>Geographic Areas, Long-Lived Assets [Abstract]</t>
        </is>
      </c>
    </row>
    <row r="4">
      <c r="A4" s="4" t="inlineStr">
        <is>
          <t>Schedule of Long-Lived Assets by Location</t>
        </is>
      </c>
      <c r="B4" s="4" t="inlineStr">
        <is>
          <t xml:space="preserve">The following table presents long-lived assets by location: September 30, December 31, Unaudited Audited United States $ 10,317 $ 8,896 Switzerland 2,012 3,067 Israel 3,998 2,753 Japan 1,237 999 Germany 895 729 Others 944 582 Total long-term assets $ 19,403 $ 17,026 </t>
        </is>
      </c>
    </row>
    <row r="5">
      <c r="A5" s="4" t="inlineStr">
        <is>
          <t>Schedule of Revenues by Geographic Region</t>
        </is>
      </c>
      <c r="B5" s="4" t="inlineStr">
        <is>
          <t>The Company’s revenues by geographic region, based on the customer’s location, are summarized as follows: Three months ended September 30, Nine months ended September 30, Year ended December 31, 2020 2019 2020 2019 Unaudited Unaudited Audited United States $ 92,635 $ 61,399 $ 243,103 $ 166,937 $ 232,805 EMEA: Germany 22,756 21,688 66,027 64,065 86,564 Other EMEA 5,468 2,794 12,069 5,442 8,782 Japan 7,523 4,779 21,153 12,334 17,912 Greater China (1) 4,278 1,402 8,061 3,306 5,255 Total net revenues $ 132,660 $ 92,062 $ 350,413 $ 252,084 $ 351,318 (1) Reflects revenue recognized in accordance with a License and Collaboration Agreement (the “Zai Agreement”) between the Company and Zai Lab (Shanghai) Co., Ltd. (“Zai”), dated September 10, 2018, pursuant to which Zai is commercializing Optune in China, Hong Kong, Macau and Taiwan (referred to in this table as “Greater China”). During the nine month period ended September 30, 2020, the Company triggered an $8,000 milestone related to the approval of Optune for the treatment of GBM in China and a $2,000 clinical trial milestone, each of which are being recognized over the remainder of the Zai performance period ending in September 2024. For additional information, see Note 12 to the Consolidated Financial Statements in the 2019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and Cash Equivalents (Details) - USD ($) $ in Thousands</t>
        </is>
      </c>
      <c r="B1" s="2" t="inlineStr">
        <is>
          <t>Sep. 30, 2020</t>
        </is>
      </c>
      <c r="C1" s="2" t="inlineStr">
        <is>
          <t>Dec. 31, 2019</t>
        </is>
      </c>
    </row>
    <row r="2">
      <c r="A2" s="3" t="inlineStr">
        <is>
          <t>Cash, Cash Equivalents, and Short-term Investments [Abstract]</t>
        </is>
      </c>
    </row>
    <row r="3">
      <c r="A3" s="4" t="inlineStr">
        <is>
          <t>Cash</t>
        </is>
      </c>
      <c r="B3" s="6" t="n">
        <v>25595</v>
      </c>
      <c r="C3" s="6" t="n">
        <v>18377</v>
      </c>
    </row>
    <row r="4">
      <c r="A4" s="4" t="inlineStr">
        <is>
          <t>Money market funds</t>
        </is>
      </c>
      <c r="B4" s="5" t="n">
        <v>208866</v>
      </c>
      <c r="C4" s="5" t="n">
        <v>158944</v>
      </c>
    </row>
    <row r="5">
      <c r="A5" s="4" t="inlineStr">
        <is>
          <t>Total cash and cash equivalents</t>
        </is>
      </c>
      <c r="B5" s="6" t="n">
        <v>234461</v>
      </c>
      <c r="C5" s="6" t="n">
        <v>1773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Amortized Cost And Recorded Basis of T-bills in Short Term Investments (Details) - USD ($) $ in Thousands</t>
        </is>
      </c>
      <c r="B1" s="2" t="inlineStr">
        <is>
          <t>Sep. 30, 2020</t>
        </is>
      </c>
      <c r="C1" s="2" t="inlineStr">
        <is>
          <t>Dec. 31, 2019</t>
        </is>
      </c>
    </row>
    <row r="2">
      <c r="A2" s="3" t="inlineStr">
        <is>
          <t>Cash, Cash Equivalents, and Short-term Investments [Abstract]</t>
        </is>
      </c>
    </row>
    <row r="3">
      <c r="A3" s="4" t="inlineStr">
        <is>
          <t>Short-term investments</t>
        </is>
      </c>
      <c r="B3" s="6" t="n">
        <v>0</v>
      </c>
      <c r="C3" s="6" t="n">
        <v>1487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dditional Information (Details) - USD ($) $ in Thousands</t>
        </is>
      </c>
      <c r="B1" s="2" t="inlineStr">
        <is>
          <t>Sep. 30, 2020</t>
        </is>
      </c>
      <c r="C1" s="2" t="inlineStr">
        <is>
          <t>Dec. 31, 2019</t>
        </is>
      </c>
    </row>
    <row r="2">
      <c r="A2" s="3" t="inlineStr">
        <is>
          <t>Cash, Cash Equivalents, and Short-term Investments [Abstract]</t>
        </is>
      </c>
    </row>
    <row r="3">
      <c r="A3" s="4" t="inlineStr">
        <is>
          <t>Estimated fair value of short-term investments</t>
        </is>
      </c>
      <c r="B3" s="6" t="n">
        <v>0</v>
      </c>
      <c r="C3" s="6" t="n">
        <v>1487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Inventory Disclosure [Abstract]</t>
        </is>
      </c>
    </row>
    <row r="3">
      <c r="A3" s="4" t="inlineStr">
        <is>
          <t>Raw materials</t>
        </is>
      </c>
      <c r="B3" s="6" t="n">
        <v>5711</v>
      </c>
      <c r="C3" s="6" t="n">
        <v>3912</v>
      </c>
    </row>
    <row r="4">
      <c r="A4" s="4" t="inlineStr">
        <is>
          <t>Work in progress</t>
        </is>
      </c>
      <c r="B4" s="5" t="n">
        <v>6987</v>
      </c>
      <c r="C4" s="5" t="n">
        <v>6482</v>
      </c>
    </row>
    <row r="5">
      <c r="A5" s="4" t="inlineStr">
        <is>
          <t>Finished products</t>
        </is>
      </c>
      <c r="B5" s="5" t="n">
        <v>13781</v>
      </c>
      <c r="C5" s="5" t="n">
        <v>13308</v>
      </c>
    </row>
    <row r="6">
      <c r="A6" s="4" t="inlineStr">
        <is>
          <t>Total</t>
        </is>
      </c>
      <c r="B6" s="6" t="n">
        <v>26479</v>
      </c>
      <c r="C6" s="6" t="n">
        <v>237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Sep. 30, 2020</t>
        </is>
      </c>
      <c r="C1" s="2" t="inlineStr">
        <is>
          <t>Dec. 31, 2019</t>
        </is>
      </c>
    </row>
    <row r="2">
      <c r="A2" s="3" t="inlineStr">
        <is>
          <t>Commitments and Contingencies Disclosure [Abstract]</t>
        </is>
      </c>
    </row>
    <row r="3">
      <c r="A3" s="4" t="inlineStr">
        <is>
          <t>Pledged bank deposits</t>
        </is>
      </c>
      <c r="B3" s="6" t="n">
        <v>1420</v>
      </c>
      <c r="C3" s="6" t="n">
        <v>1390</v>
      </c>
    </row>
    <row r="4">
      <c r="A4" s="4" t="inlineStr">
        <is>
          <t>Operating lease and other contractual commitments</t>
        </is>
      </c>
      <c r="B4" s="6" t="n">
        <v>1652</v>
      </c>
      <c r="C4" s="6" t="n">
        <v>15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 (Details) - 2018 Loan Agreement - Medium-term Notes - USD ($) $ in Thousands</t>
        </is>
      </c>
      <c r="B1" s="2" t="inlineStr">
        <is>
          <t>Aug. 18, 2020</t>
        </is>
      </c>
      <c r="C1" s="2" t="inlineStr">
        <is>
          <t>Feb. 07, 2018</t>
        </is>
      </c>
    </row>
    <row r="2">
      <c r="A2" s="3" t="inlineStr">
        <is>
          <t>Debt Instrument [Line Items]</t>
        </is>
      </c>
    </row>
    <row r="3">
      <c r="A3" s="4" t="inlineStr">
        <is>
          <t>Stated interest rate</t>
        </is>
      </c>
      <c r="C3" s="4" t="inlineStr">
        <is>
          <t>9.00%</t>
        </is>
      </c>
    </row>
    <row r="4">
      <c r="A4" s="4" t="inlineStr">
        <is>
          <t>Debt principal repayment</t>
        </is>
      </c>
      <c r="B4" s="6" t="n">
        <v>150000</v>
      </c>
    </row>
    <row r="5">
      <c r="A5" s="4" t="inlineStr">
        <is>
          <t>Debt prepayment premium</t>
        </is>
      </c>
      <c r="B5" s="5" t="n">
        <v>3000</v>
      </c>
    </row>
    <row r="6">
      <c r="A6" s="4" t="inlineStr">
        <is>
          <t>Debt instrument, un-amortized issuance costs</t>
        </is>
      </c>
      <c r="B6" s="6" t="n">
        <v>4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quity Incentive Plans and ESPP - Additional Information (Details) - shares</t>
        </is>
      </c>
      <c r="B1" s="2" t="inlineStr">
        <is>
          <t>Sep. 01, 2020</t>
        </is>
      </c>
      <c r="C1" s="2" t="inlineStr">
        <is>
          <t>Mar. 03, 2020</t>
        </is>
      </c>
      <c r="D1" s="2" t="inlineStr">
        <is>
          <t>Sep. 30, 2020</t>
        </is>
      </c>
    </row>
    <row r="2">
      <c r="A2" s="3" t="inlineStr">
        <is>
          <t>Share Capital [Line Items]</t>
        </is>
      </c>
    </row>
    <row r="3">
      <c r="A3" s="4" t="inlineStr">
        <is>
          <t>Options exercised (in shares)</t>
        </is>
      </c>
      <c r="D3" s="5" t="n">
        <v>1260709</v>
      </c>
    </row>
    <row r="4">
      <c r="A4" s="4" t="inlineStr">
        <is>
          <t>ESPP</t>
        </is>
      </c>
    </row>
    <row r="5">
      <c r="A5" s="3" t="inlineStr">
        <is>
          <t>Share Capital [Line Items]</t>
        </is>
      </c>
    </row>
    <row r="6">
      <c r="A6" s="4" t="inlineStr">
        <is>
          <t>Ordinary shares available for grants (in shares)</t>
        </is>
      </c>
      <c r="D6" s="5" t="n">
        <v>4017014</v>
      </c>
    </row>
    <row r="7">
      <c r="A7" s="4" t="inlineStr">
        <is>
          <t>Shares issued under plan (in shares)</t>
        </is>
      </c>
      <c r="D7" s="5" t="n">
        <v>447634</v>
      </c>
    </row>
    <row r="8">
      <c r="A8" s="4" t="inlineStr">
        <is>
          <t>RSUs</t>
        </is>
      </c>
    </row>
    <row r="9">
      <c r="A9" s="3" t="inlineStr">
        <is>
          <t>Share Capital [Line Items]</t>
        </is>
      </c>
    </row>
    <row r="10">
      <c r="A10" s="4" t="inlineStr">
        <is>
          <t>Stock awards granted, vesting period (years)</t>
        </is>
      </c>
      <c r="B10" s="4" t="inlineStr">
        <is>
          <t>3 years</t>
        </is>
      </c>
      <c r="C10" s="4" t="inlineStr">
        <is>
          <t>3 years</t>
        </is>
      </c>
    </row>
    <row r="11">
      <c r="A11" s="4" t="inlineStr">
        <is>
          <t>PSUs | Minimum</t>
        </is>
      </c>
    </row>
    <row r="12">
      <c r="A12" s="3" t="inlineStr">
        <is>
          <t>Share Capital [Line Items]</t>
        </is>
      </c>
    </row>
    <row r="13">
      <c r="A13" s="4" t="inlineStr">
        <is>
          <t>Stock awards granted, vesting period (years)</t>
        </is>
      </c>
      <c r="D13" s="4" t="inlineStr">
        <is>
          <t>3 years</t>
        </is>
      </c>
    </row>
    <row r="14">
      <c r="A14" s="4" t="inlineStr">
        <is>
          <t>PSUs | Maximum</t>
        </is>
      </c>
    </row>
    <row r="15">
      <c r="A15" s="3" t="inlineStr">
        <is>
          <t>Share Capital [Line Items]</t>
        </is>
      </c>
    </row>
    <row r="16">
      <c r="A16" s="4" t="inlineStr">
        <is>
          <t>Stock awards granted, vesting period (years)</t>
        </is>
      </c>
      <c r="D16" s="4" t="inlineStr">
        <is>
          <t>6 years</t>
        </is>
      </c>
    </row>
    <row r="17">
      <c r="A17" s="4" t="inlineStr">
        <is>
          <t>2015 Plan</t>
        </is>
      </c>
    </row>
    <row r="18">
      <c r="A18" s="3" t="inlineStr">
        <is>
          <t>Share Capital [Line Items]</t>
        </is>
      </c>
    </row>
    <row r="19">
      <c r="A19" s="4" t="inlineStr">
        <is>
          <t>Ordinary shares available for grants (in shares)</t>
        </is>
      </c>
      <c r="D19" s="5" t="n">
        <v>11263270</v>
      </c>
    </row>
    <row r="20">
      <c r="A20" s="4" t="inlineStr">
        <is>
          <t>2015 Plan | Option</t>
        </is>
      </c>
    </row>
    <row r="21">
      <c r="A21" s="3" t="inlineStr">
        <is>
          <t>Share Capital [Line Items]</t>
        </is>
      </c>
    </row>
    <row r="22">
      <c r="A22" s="4" t="inlineStr">
        <is>
          <t>Stock awards granted, vesting period (years)</t>
        </is>
      </c>
      <c r="D22" s="4" t="inlineStr">
        <is>
          <t>4 years</t>
        </is>
      </c>
    </row>
    <row r="23">
      <c r="A23" s="4" t="inlineStr">
        <is>
          <t>Stock awards granted, expiration period (years)</t>
        </is>
      </c>
      <c r="D23" s="4" t="inlineStr">
        <is>
          <t>10 years</t>
        </is>
      </c>
    </row>
    <row r="24">
      <c r="A24" s="4" t="inlineStr">
        <is>
          <t>2015 Plan | RSUs</t>
        </is>
      </c>
    </row>
    <row r="25">
      <c r="A25" s="3" t="inlineStr">
        <is>
          <t>Share Capital [Line Items]</t>
        </is>
      </c>
    </row>
    <row r="26">
      <c r="A26" s="4" t="inlineStr">
        <is>
          <t>Stock awards granted, vesting period (years)</t>
        </is>
      </c>
      <c r="D26" s="4" t="inlineStr">
        <is>
          <t>3 years</t>
        </is>
      </c>
    </row>
    <row r="27">
      <c r="A27" s="4" t="inlineStr">
        <is>
          <t>2015 Plan | PSUs | Minimum</t>
        </is>
      </c>
    </row>
    <row r="28">
      <c r="A28" s="3" t="inlineStr">
        <is>
          <t>Share Capital [Line Items]</t>
        </is>
      </c>
    </row>
    <row r="29">
      <c r="A29" s="4" t="inlineStr">
        <is>
          <t>Stock awards granted, vesting period (years)</t>
        </is>
      </c>
      <c r="D29" s="4" t="inlineStr">
        <is>
          <t>3 years</t>
        </is>
      </c>
    </row>
    <row r="30">
      <c r="A30" s="4" t="inlineStr">
        <is>
          <t>2015 Plan | PSUs | Maximum</t>
        </is>
      </c>
    </row>
    <row r="31">
      <c r="A31" s="3" t="inlineStr">
        <is>
          <t>Share Capital [Line Items]</t>
        </is>
      </c>
    </row>
    <row r="32">
      <c r="A32" s="4" t="inlineStr">
        <is>
          <t>Stock awards granted, vesting period (years)</t>
        </is>
      </c>
      <c r="D32" s="4" t="inlineStr">
        <is>
          <t>6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Dec. 31, 2019</t>
        </is>
      </c>
    </row>
    <row r="2">
      <c r="A2" s="3" t="inlineStr">
        <is>
          <t>Statement of Financial Position [Abstract]</t>
        </is>
      </c>
    </row>
    <row r="3">
      <c r="A3" s="4" t="inlineStr">
        <is>
          <t>Common stock, shares issued</t>
        </is>
      </c>
      <c r="B3" s="5" t="n">
        <v>101728327</v>
      </c>
      <c r="C3" s="5" t="n">
        <v>99528435</v>
      </c>
    </row>
    <row r="4">
      <c r="A4" s="4" t="inlineStr">
        <is>
          <t>Common stock, shares outstanding</t>
        </is>
      </c>
      <c r="B4" s="5" t="n">
        <v>101728327</v>
      </c>
      <c r="C4" s="5" t="n">
        <v>99528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ESPP - Schedule of Stock Option Plan (Details)</t>
        </is>
      </c>
      <c r="B1" s="2" t="inlineStr">
        <is>
          <t>9 Months Ended</t>
        </is>
      </c>
    </row>
    <row r="2">
      <c r="B2" s="2" t="inlineStr">
        <is>
          <t>Sep. 30, 2020$ / sharesshares</t>
        </is>
      </c>
    </row>
    <row r="3">
      <c r="A3" s="3" t="inlineStr">
        <is>
          <t>Number of options</t>
        </is>
      </c>
    </row>
    <row r="4">
      <c r="A4" s="4" t="inlineStr">
        <is>
          <t>Number of options, beginning outstanding (in shares) | shares</t>
        </is>
      </c>
      <c r="B4" s="5" t="n">
        <v>10350810</v>
      </c>
    </row>
    <row r="5">
      <c r="A5" s="4" t="inlineStr">
        <is>
          <t>Number of options, granted (in shares) | shares</t>
        </is>
      </c>
      <c r="B5" s="5" t="n">
        <v>861551</v>
      </c>
    </row>
    <row r="6">
      <c r="A6" s="4" t="inlineStr">
        <is>
          <t>Number of options, exercised (in shares) | shares</t>
        </is>
      </c>
      <c r="B6" s="5" t="n">
        <v>-1260709</v>
      </c>
    </row>
    <row r="7">
      <c r="A7" s="4" t="inlineStr">
        <is>
          <t>Number of options, forfeited and canceled (in shares) | shares</t>
        </is>
      </c>
      <c r="B7" s="5" t="n">
        <v>-183758</v>
      </c>
    </row>
    <row r="8">
      <c r="A8" s="4" t="inlineStr">
        <is>
          <t>Number of options, ending outstanding (in shares) | shares</t>
        </is>
      </c>
      <c r="B8" s="5" t="n">
        <v>9767894</v>
      </c>
    </row>
    <row r="9">
      <c r="A9" s="4" t="inlineStr">
        <is>
          <t>Number of options, exercisable options (in shares) | shares</t>
        </is>
      </c>
      <c r="B9" s="5" t="n">
        <v>4858926</v>
      </c>
    </row>
    <row r="10">
      <c r="A10" s="3" t="inlineStr">
        <is>
          <t>Weighted average exercise price</t>
        </is>
      </c>
    </row>
    <row r="11">
      <c r="A11" s="4" t="inlineStr">
        <is>
          <t>Weighted average exercise price, beginning outstanding (in usd per share) | $ / shares</t>
        </is>
      </c>
      <c r="B11" s="7" t="n">
        <v>20.4</v>
      </c>
    </row>
    <row r="12">
      <c r="A12" s="4" t="inlineStr">
        <is>
          <t>Weighted average exercise price, granted (in usd per share) | $ / shares</t>
        </is>
      </c>
      <c r="B12" s="8" t="n">
        <v>70.56</v>
      </c>
    </row>
    <row r="13">
      <c r="A13" s="4" t="inlineStr">
        <is>
          <t>Weighted average exercise price, exercised (in usd per share) | $ / shares</t>
        </is>
      </c>
      <c r="B13" s="8" t="n">
        <v>14.16</v>
      </c>
    </row>
    <row r="14">
      <c r="A14" s="4" t="inlineStr">
        <is>
          <t>Weighted average exercise price, forfeited and canceled (in usd per share) | $ / shares</t>
        </is>
      </c>
      <c r="B14" s="8" t="n">
        <v>19.26</v>
      </c>
    </row>
    <row r="15">
      <c r="A15" s="4" t="inlineStr">
        <is>
          <t>Weighted average exercise price, ending outstanding (in usd per share) | $ / shares</t>
        </is>
      </c>
      <c r="B15" s="8" t="n">
        <v>25.65</v>
      </c>
    </row>
    <row r="16">
      <c r="A16" s="4" t="inlineStr">
        <is>
          <t>Weighted average exercise price, exercisable options (in usd per share) | $ / shares</t>
        </is>
      </c>
      <c r="B16" s="7" t="n">
        <v>16.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s and ESPP - Schedule of RSUs and PSUs (Details) - $ / shares</t>
        </is>
      </c>
      <c r="B1" s="2" t="inlineStr">
        <is>
          <t>Sep. 01, 2020</t>
        </is>
      </c>
      <c r="C1" s="2" t="inlineStr">
        <is>
          <t>Mar. 03, 2020</t>
        </is>
      </c>
      <c r="D1" s="2" t="inlineStr">
        <is>
          <t>Sep. 30, 2020</t>
        </is>
      </c>
    </row>
    <row r="2">
      <c r="A2" s="3" t="inlineStr">
        <is>
          <t>Number of RSU/PSUs</t>
        </is>
      </c>
    </row>
    <row r="3">
      <c r="A3" s="4" t="inlineStr">
        <is>
          <t>Number of RSUs, beginning unvested (in shares)</t>
        </is>
      </c>
      <c r="D3" s="5" t="n">
        <v>1474395</v>
      </c>
    </row>
    <row r="4">
      <c r="A4" s="4" t="inlineStr">
        <is>
          <t>Number of RSUs, granted (in shares)</t>
        </is>
      </c>
      <c r="D4" s="5" t="n">
        <v>3923573</v>
      </c>
    </row>
    <row r="5">
      <c r="A5" s="4" t="inlineStr">
        <is>
          <t>Number of RSUs, vested (in shares)</t>
        </is>
      </c>
      <c r="D5" s="5" t="n">
        <v>-906108</v>
      </c>
    </row>
    <row r="6">
      <c r="A6" s="4" t="inlineStr">
        <is>
          <t>Number of RSUs, forfeited and cancelled (in shares)</t>
        </is>
      </c>
      <c r="D6" s="5" t="n">
        <v>-24394</v>
      </c>
    </row>
    <row r="7">
      <c r="A7" s="4" t="inlineStr">
        <is>
          <t>Number of RSUs, ending unvested (in shares)</t>
        </is>
      </c>
      <c r="D7" s="5" t="n">
        <v>4467466</v>
      </c>
    </row>
    <row r="8">
      <c r="A8" s="3" t="inlineStr">
        <is>
          <t>Weighted average grant date fair value</t>
        </is>
      </c>
    </row>
    <row r="9">
      <c r="A9" s="4" t="inlineStr">
        <is>
          <t>Weighted average grant date fair value price, beginning unvested (in usd per share)</t>
        </is>
      </c>
      <c r="D9" s="7" t="n">
        <v>30.26</v>
      </c>
    </row>
    <row r="10">
      <c r="A10" s="4" t="inlineStr">
        <is>
          <t>Weighted average grant date fair value price, granted (in usd per share)</t>
        </is>
      </c>
      <c r="D10" s="8" t="n">
        <v>55.06</v>
      </c>
    </row>
    <row r="11">
      <c r="A11" s="4" t="inlineStr">
        <is>
          <t>Weighted average grant date fair value price, vested (in usd per share)</t>
        </is>
      </c>
      <c r="D11" s="8" t="n">
        <v>21.31</v>
      </c>
    </row>
    <row r="12">
      <c r="A12" s="4" t="inlineStr">
        <is>
          <t>Weighted average grant date fair value price, forfeited and cancelled (in usd per share)</t>
        </is>
      </c>
      <c r="D12" s="8" t="n">
        <v>48.49</v>
      </c>
    </row>
    <row r="13">
      <c r="A13" s="4" t="inlineStr">
        <is>
          <t>Weighted average grant date fair value price, ending unvested (in usd per share)</t>
        </is>
      </c>
      <c r="D13" s="7" t="n">
        <v>53.76</v>
      </c>
    </row>
    <row r="14">
      <c r="A14" s="4" t="inlineStr">
        <is>
          <t>RSUs</t>
        </is>
      </c>
    </row>
    <row r="15">
      <c r="A15" s="3" t="inlineStr">
        <is>
          <t>Number of RSU/PSUs</t>
        </is>
      </c>
    </row>
    <row r="16">
      <c r="A16" s="4" t="inlineStr">
        <is>
          <t>Number of RSUs, granted (in shares)</t>
        </is>
      </c>
      <c r="B16" s="5" t="n">
        <v>25090</v>
      </c>
      <c r="C16" s="5" t="n">
        <v>527041</v>
      </c>
    </row>
    <row r="17">
      <c r="A17" s="3" t="inlineStr">
        <is>
          <t>Weighted average grant date fair value</t>
        </is>
      </c>
    </row>
    <row r="18">
      <c r="A18" s="4" t="inlineStr">
        <is>
          <t>Weighted average grant date fair value price, granted (in usd per share)</t>
        </is>
      </c>
      <c r="B18" s="7" t="n">
        <v>84.68000000000001</v>
      </c>
      <c r="C18" s="7" t="n">
        <v>69.37</v>
      </c>
    </row>
    <row r="19">
      <c r="A19" s="4" t="inlineStr">
        <is>
          <t>Stock awards granted, vesting period (years)</t>
        </is>
      </c>
      <c r="B19" s="4" t="inlineStr">
        <is>
          <t>3 years</t>
        </is>
      </c>
      <c r="C19" s="4" t="inlineStr">
        <is>
          <t>3 years</t>
        </is>
      </c>
    </row>
    <row r="20">
      <c r="A20" s="4" t="inlineStr">
        <is>
          <t>PSUs | Minimum</t>
        </is>
      </c>
    </row>
    <row r="21">
      <c r="A21" s="3" t="inlineStr">
        <is>
          <t>Weighted average grant date fair value</t>
        </is>
      </c>
    </row>
    <row r="22">
      <c r="A22" s="4" t="inlineStr">
        <is>
          <t>Stock awards granted, vesting period (years)</t>
        </is>
      </c>
      <c r="D22" s="4" t="inlineStr">
        <is>
          <t>3 years</t>
        </is>
      </c>
    </row>
    <row r="23">
      <c r="A23" s="4" t="inlineStr">
        <is>
          <t>PSUs | Maximum</t>
        </is>
      </c>
    </row>
    <row r="24">
      <c r="A24" s="3" t="inlineStr">
        <is>
          <t>Weighted average grant date fair value</t>
        </is>
      </c>
    </row>
    <row r="25">
      <c r="A25" s="4" t="inlineStr">
        <is>
          <t>Stock awards granted, vesting period (years)</t>
        </is>
      </c>
      <c r="D25" s="4" t="inlineStr">
        <is>
          <t>6 years</t>
        </is>
      </c>
    </row>
    <row r="26">
      <c r="A26" s="4" t="inlineStr">
        <is>
          <t>PSUs | Share-based Compensation Award, Tranche One</t>
        </is>
      </c>
    </row>
    <row r="27">
      <c r="A27" s="3" t="inlineStr">
        <is>
          <t>Number of RSU/PSUs</t>
        </is>
      </c>
    </row>
    <row r="28">
      <c r="A28" s="4" t="inlineStr">
        <is>
          <t>Number of RSUs, granted (in shares)</t>
        </is>
      </c>
      <c r="B28" s="5" t="n">
        <v>17712</v>
      </c>
      <c r="C28" s="5" t="n">
        <v>408539</v>
      </c>
    </row>
    <row r="29">
      <c r="A29" s="3" t="inlineStr">
        <is>
          <t>Weighted average grant date fair value</t>
        </is>
      </c>
    </row>
    <row r="30">
      <c r="A30" s="4" t="inlineStr">
        <is>
          <t>Weighted average grant date fair value price, granted (in usd per share)</t>
        </is>
      </c>
      <c r="B30" s="7" t="n">
        <v>84.68000000000001</v>
      </c>
      <c r="C30" s="7" t="n">
        <v>69.37</v>
      </c>
    </row>
    <row r="31">
      <c r="A31" s="4" t="inlineStr">
        <is>
          <t>PSUs | Share-based Compensation Award, Tranche Two</t>
        </is>
      </c>
    </row>
    <row r="32">
      <c r="A32" s="3" t="inlineStr">
        <is>
          <t>Number of RSU/PSUs</t>
        </is>
      </c>
    </row>
    <row r="33">
      <c r="A33" s="4" t="inlineStr">
        <is>
          <t>Number of RSUs, granted (in shares)</t>
        </is>
      </c>
      <c r="B33" s="5" t="n">
        <v>17712</v>
      </c>
      <c r="C33" s="5" t="n">
        <v>108113</v>
      </c>
    </row>
    <row r="34">
      <c r="A34" s="3" t="inlineStr">
        <is>
          <t>Weighted average grant date fair value</t>
        </is>
      </c>
    </row>
    <row r="35">
      <c r="A35" s="4" t="inlineStr">
        <is>
          <t>Weighted average grant date fair value price, granted (in usd per share)</t>
        </is>
      </c>
      <c r="B35" s="7" t="n">
        <v>84.68000000000001</v>
      </c>
      <c r="C35" s="7" t="n">
        <v>69.37</v>
      </c>
    </row>
    <row r="36">
      <c r="A36" s="4" t="inlineStr">
        <is>
          <t>PSUs | Share-based Compensation Award, Tranche Three</t>
        </is>
      </c>
    </row>
    <row r="37">
      <c r="A37" s="3" t="inlineStr">
        <is>
          <t>Number of RSU/PSUs</t>
        </is>
      </c>
    </row>
    <row r="38">
      <c r="A38" s="4" t="inlineStr">
        <is>
          <t>Number of RSUs, granted (in shares)</t>
        </is>
      </c>
      <c r="C38" s="5" t="n">
        <v>2703852</v>
      </c>
    </row>
    <row r="39">
      <c r="A39" s="3" t="inlineStr">
        <is>
          <t>Weighted average grant date fair value</t>
        </is>
      </c>
    </row>
    <row r="40">
      <c r="A40" s="4" t="inlineStr">
        <is>
          <t>Weighted average grant date fair value price, granted (in usd per share)</t>
        </is>
      </c>
      <c r="C40" s="7" t="n">
        <v>48.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and ESPP - Schedule of Fair Value Assumptions Used Only for Equity Based Awards Estimated Using Black-Scholes Option Pricing Model (Details)</t>
        </is>
      </c>
      <c r="B1" s="2" t="inlineStr">
        <is>
          <t>9 Months Ended</t>
        </is>
      </c>
      <c r="D1" s="2" t="inlineStr">
        <is>
          <t>12 Months Ended</t>
        </is>
      </c>
    </row>
    <row r="2">
      <c r="B2" s="2" t="inlineStr">
        <is>
          <t>Sep. 30, 2020</t>
        </is>
      </c>
      <c r="C2" s="2" t="inlineStr">
        <is>
          <t>Sep. 30, 2019</t>
        </is>
      </c>
      <c r="D2" s="2" t="inlineStr">
        <is>
          <t>Dec. 31, 2019</t>
        </is>
      </c>
    </row>
    <row r="3">
      <c r="A3" s="4" t="inlineStr">
        <is>
          <t>ESPP</t>
        </is>
      </c>
    </row>
    <row r="4">
      <c r="A4" s="3" t="inlineStr">
        <is>
          <t>Share-based Compensation Arrangement by Share-based Payment Award [Line Items]</t>
        </is>
      </c>
    </row>
    <row r="5">
      <c r="A5" s="4" t="inlineStr">
        <is>
          <t>Expected term (years)</t>
        </is>
      </c>
      <c r="B5" s="4" t="inlineStr">
        <is>
          <t>6 months</t>
        </is>
      </c>
      <c r="C5" s="4" t="inlineStr">
        <is>
          <t>6 months</t>
        </is>
      </c>
      <c r="D5" s="4" t="inlineStr">
        <is>
          <t>6 months</t>
        </is>
      </c>
    </row>
    <row r="6">
      <c r="A6" s="4" t="inlineStr">
        <is>
          <t>Expected volatility, minimum</t>
        </is>
      </c>
      <c r="B6" s="4" t="inlineStr">
        <is>
          <t>47.00%</t>
        </is>
      </c>
      <c r="C6" s="4" t="inlineStr">
        <is>
          <t>44.00%</t>
        </is>
      </c>
      <c r="D6" s="4" t="inlineStr">
        <is>
          <t>44.00%</t>
        </is>
      </c>
    </row>
    <row r="7">
      <c r="A7" s="4" t="inlineStr">
        <is>
          <t>Expected volatility, maximum</t>
        </is>
      </c>
      <c r="B7" s="4" t="inlineStr">
        <is>
          <t>66.00%</t>
        </is>
      </c>
      <c r="C7" s="4" t="inlineStr">
        <is>
          <t>62.00%</t>
        </is>
      </c>
      <c r="D7" s="4" t="inlineStr">
        <is>
          <t>62.00%</t>
        </is>
      </c>
    </row>
    <row r="8">
      <c r="A8" s="4" t="inlineStr">
        <is>
          <t>Risk-free interest rate, minimum</t>
        </is>
      </c>
      <c r="B8" s="4" t="inlineStr">
        <is>
          <t>0.17%</t>
        </is>
      </c>
      <c r="C8" s="4" t="inlineStr">
        <is>
          <t>2.10%</t>
        </is>
      </c>
      <c r="D8" s="4" t="inlineStr">
        <is>
          <t>2.10%</t>
        </is>
      </c>
    </row>
    <row r="9">
      <c r="A9" s="4" t="inlineStr">
        <is>
          <t>Risk-free interest rate, maximum</t>
        </is>
      </c>
      <c r="B9" s="4" t="inlineStr">
        <is>
          <t>1.57%</t>
        </is>
      </c>
      <c r="C9" s="4" t="inlineStr">
        <is>
          <t>2.51%</t>
        </is>
      </c>
      <c r="D9" s="4" t="inlineStr">
        <is>
          <t>2.51%</t>
        </is>
      </c>
    </row>
    <row r="10">
      <c r="A10" s="4" t="inlineStr">
        <is>
          <t>Dividend yield</t>
        </is>
      </c>
      <c r="B10" s="4" t="inlineStr">
        <is>
          <t>0.00%</t>
        </is>
      </c>
      <c r="C10" s="4" t="inlineStr">
        <is>
          <t>0.00%</t>
        </is>
      </c>
      <c r="D10" s="4" t="inlineStr">
        <is>
          <t>0.00%</t>
        </is>
      </c>
    </row>
    <row r="11">
      <c r="A11" s="4" t="inlineStr">
        <is>
          <t>Stock Option Plans</t>
        </is>
      </c>
    </row>
    <row r="12">
      <c r="A12" s="3" t="inlineStr">
        <is>
          <t>Share-based Compensation Arrangement by Share-based Payment Award [Line Items]</t>
        </is>
      </c>
    </row>
    <row r="13">
      <c r="A13" s="4" t="inlineStr">
        <is>
          <t>Expected volatility, minimum</t>
        </is>
      </c>
      <c r="B13" s="4" t="inlineStr">
        <is>
          <t>54.00%</t>
        </is>
      </c>
      <c r="C13" s="4" t="inlineStr">
        <is>
          <t>55.00%</t>
        </is>
      </c>
      <c r="D13" s="4" t="inlineStr">
        <is>
          <t>55.00%</t>
        </is>
      </c>
    </row>
    <row r="14">
      <c r="A14" s="4" t="inlineStr">
        <is>
          <t>Expected volatility, maximum</t>
        </is>
      </c>
      <c r="B14" s="4" t="inlineStr">
        <is>
          <t>56.00%</t>
        </is>
      </c>
      <c r="C14" s="4" t="inlineStr">
        <is>
          <t>61.00%</t>
        </is>
      </c>
      <c r="D14" s="4" t="inlineStr">
        <is>
          <t>61.00%</t>
        </is>
      </c>
    </row>
    <row r="15">
      <c r="A15" s="4" t="inlineStr">
        <is>
          <t>Risk-free interest rate, minimum</t>
        </is>
      </c>
      <c r="B15" s="4" t="inlineStr">
        <is>
          <t>0.30%</t>
        </is>
      </c>
      <c r="C15" s="4" t="inlineStr">
        <is>
          <t>1.90%</t>
        </is>
      </c>
      <c r="D15" s="4" t="inlineStr">
        <is>
          <t>1.73%</t>
        </is>
      </c>
    </row>
    <row r="16">
      <c r="A16" s="4" t="inlineStr">
        <is>
          <t>Risk-free interest rate, maximum</t>
        </is>
      </c>
      <c r="B16" s="4" t="inlineStr">
        <is>
          <t>0.86%</t>
        </is>
      </c>
      <c r="C16" s="4" t="inlineStr">
        <is>
          <t>2.40%</t>
        </is>
      </c>
      <c r="D16" s="4" t="inlineStr">
        <is>
          <t>2.40%</t>
        </is>
      </c>
    </row>
    <row r="17">
      <c r="A17" s="4" t="inlineStr">
        <is>
          <t>Dividend yield</t>
        </is>
      </c>
      <c r="B17" s="4" t="inlineStr">
        <is>
          <t>0.00%</t>
        </is>
      </c>
      <c r="C17" s="4" t="inlineStr">
        <is>
          <t>0.00%</t>
        </is>
      </c>
      <c r="D17" s="4" t="inlineStr">
        <is>
          <t>0.00%</t>
        </is>
      </c>
    </row>
    <row r="18">
      <c r="A18" s="4" t="inlineStr">
        <is>
          <t>Stock Option Plans | Minimum</t>
        </is>
      </c>
    </row>
    <row r="19">
      <c r="A19" s="3" t="inlineStr">
        <is>
          <t>Share-based Compensation Arrangement by Share-based Payment Award [Line Items]</t>
        </is>
      </c>
    </row>
    <row r="20">
      <c r="A20" s="4" t="inlineStr">
        <is>
          <t>Expected term (years)</t>
        </is>
      </c>
      <c r="B20" s="4" t="inlineStr">
        <is>
          <t>5 years 6 months</t>
        </is>
      </c>
      <c r="C20" s="4" t="inlineStr">
        <is>
          <t>5 years 6 months</t>
        </is>
      </c>
      <c r="D20" s="4" t="inlineStr">
        <is>
          <t>5 years 6 months</t>
        </is>
      </c>
    </row>
    <row r="21">
      <c r="A21" s="4" t="inlineStr">
        <is>
          <t>Stock Option Plans | Maximum</t>
        </is>
      </c>
    </row>
    <row r="22">
      <c r="A22" s="3" t="inlineStr">
        <is>
          <t>Share-based Compensation Arrangement by Share-based Payment Award [Line Items]</t>
        </is>
      </c>
    </row>
    <row r="23">
      <c r="A23" s="4" t="inlineStr">
        <is>
          <t>Expected term (years)</t>
        </is>
      </c>
      <c r="B23" s="4" t="inlineStr">
        <is>
          <t>6 years 3 months</t>
        </is>
      </c>
      <c r="C23" s="4" t="inlineStr">
        <is>
          <t>6 years 6 months</t>
        </is>
      </c>
      <c r="D23" s="4" t="inlineStr">
        <is>
          <t>6 years 6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Incentive Plans and ESPP - Schedule of Non-cash Share-Based Compensation Expenses Related to Company's Equity-Based Award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Total share-based compensation expense</t>
        </is>
      </c>
      <c r="B4" s="6" t="n">
        <v>20121</v>
      </c>
      <c r="C4" s="6" t="n">
        <v>14338</v>
      </c>
      <c r="D4" s="6" t="n">
        <v>55448</v>
      </c>
      <c r="E4" s="6" t="n">
        <v>37719</v>
      </c>
      <c r="F4" s="6" t="n">
        <v>52416</v>
      </c>
    </row>
    <row r="5">
      <c r="A5" s="4" t="inlineStr">
        <is>
          <t>Cost of revenues</t>
        </is>
      </c>
    </row>
    <row r="6">
      <c r="A6" s="3" t="inlineStr">
        <is>
          <t>Share-based Compensation Arrangement by Share-based Payment Award [Line Items]</t>
        </is>
      </c>
    </row>
    <row r="7">
      <c r="A7" s="4" t="inlineStr">
        <is>
          <t>Total share-based compensation expense</t>
        </is>
      </c>
      <c r="B7" s="5" t="n">
        <v>767</v>
      </c>
      <c r="C7" s="5" t="n">
        <v>605</v>
      </c>
      <c r="D7" s="5" t="n">
        <v>1916</v>
      </c>
      <c r="E7" s="5" t="n">
        <v>1626</v>
      </c>
      <c r="F7" s="5" t="n">
        <v>2231</v>
      </c>
    </row>
    <row r="8">
      <c r="A8" s="4" t="inlineStr">
        <is>
          <t>Research, development and clinical trials</t>
        </is>
      </c>
    </row>
    <row r="9">
      <c r="A9" s="3" t="inlineStr">
        <is>
          <t>Share-based Compensation Arrangement by Share-based Payment Award [Line Items]</t>
        </is>
      </c>
    </row>
    <row r="10">
      <c r="A10" s="4" t="inlineStr">
        <is>
          <t>Total share-based compensation expense</t>
        </is>
      </c>
      <c r="B10" s="5" t="n">
        <v>5101</v>
      </c>
      <c r="C10" s="5" t="n">
        <v>2202</v>
      </c>
      <c r="D10" s="5" t="n">
        <v>12275</v>
      </c>
      <c r="E10" s="5" t="n">
        <v>5203</v>
      </c>
      <c r="F10" s="5" t="n">
        <v>7570</v>
      </c>
    </row>
    <row r="11">
      <c r="A11" s="4" t="inlineStr">
        <is>
          <t>Sales and marketing</t>
        </is>
      </c>
    </row>
    <row r="12">
      <c r="A12" s="3" t="inlineStr">
        <is>
          <t>Share-based Compensation Arrangement by Share-based Payment Award [Line Items]</t>
        </is>
      </c>
    </row>
    <row r="13">
      <c r="A13" s="4" t="inlineStr">
        <is>
          <t>Total share-based compensation expense</t>
        </is>
      </c>
      <c r="B13" s="5" t="n">
        <v>4677</v>
      </c>
      <c r="C13" s="5" t="n">
        <v>3368</v>
      </c>
      <c r="D13" s="5" t="n">
        <v>13061</v>
      </c>
      <c r="E13" s="5" t="n">
        <v>8585</v>
      </c>
      <c r="F13" s="5" t="n">
        <v>11897</v>
      </c>
    </row>
    <row r="14">
      <c r="A14" s="4" t="inlineStr">
        <is>
          <t>General and administrative</t>
        </is>
      </c>
    </row>
    <row r="15">
      <c r="A15" s="3" t="inlineStr">
        <is>
          <t>Share-based Compensation Arrangement by Share-based Payment Award [Line Items]</t>
        </is>
      </c>
    </row>
    <row r="16">
      <c r="A16" s="4" t="inlineStr">
        <is>
          <t>Total share-based compensation expense</t>
        </is>
      </c>
      <c r="B16" s="6" t="n">
        <v>9576</v>
      </c>
      <c r="C16" s="6" t="n">
        <v>8163</v>
      </c>
      <c r="D16" s="6" t="n">
        <v>28196</v>
      </c>
      <c r="E16" s="6" t="n">
        <v>22305</v>
      </c>
      <c r="F16" s="6" t="n">
        <v>307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hares</t>
        </is>
      </c>
      <c r="B1" s="2" t="inlineStr">
        <is>
          <t>3 Months Ended</t>
        </is>
      </c>
      <c r="C1" s="2" t="inlineStr">
        <is>
          <t>9 Months Ended</t>
        </is>
      </c>
    </row>
    <row r="2">
      <c r="B2" s="2" t="inlineStr">
        <is>
          <t>Sep. 30, 2020</t>
        </is>
      </c>
      <c r="C2" s="2" t="inlineStr">
        <is>
          <t>Sep. 30, 2020</t>
        </is>
      </c>
    </row>
    <row r="3">
      <c r="A3" s="3" t="inlineStr">
        <is>
          <t>Antidilutive Securities Excluded from Computation of Earnings Per Share [Line Items]</t>
        </is>
      </c>
    </row>
    <row r="4">
      <c r="A4" s="4" t="inlineStr">
        <is>
          <t>Effect of dilutive shares (in shares)</t>
        </is>
      </c>
      <c r="B4" s="5" t="n">
        <v>7409508</v>
      </c>
      <c r="C4" s="5" t="n">
        <v>7511989</v>
      </c>
    </row>
    <row r="5">
      <c r="A5" s="4" t="inlineStr">
        <is>
          <t>Stock Option Plans</t>
        </is>
      </c>
    </row>
    <row r="6">
      <c r="A6" s="3" t="inlineStr">
        <is>
          <t>Antidilutive Securities Excluded from Computation of Earnings Per Share [Line Items]</t>
        </is>
      </c>
    </row>
    <row r="7">
      <c r="A7" s="4" t="inlineStr">
        <is>
          <t>Potentially dilutive share options (in shares)</t>
        </is>
      </c>
      <c r="B7" s="5" t="n">
        <v>952823</v>
      </c>
      <c r="C7" s="5" t="n">
        <v>7174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Sep. 30, 2020</t>
        </is>
      </c>
      <c r="C1" s="2" t="inlineStr">
        <is>
          <t>Dec. 31, 2019</t>
        </is>
      </c>
    </row>
    <row r="2">
      <c r="A2" s="3" t="inlineStr">
        <is>
          <t>Revenues from External Customers and Long-Lived Assets [Line Items]</t>
        </is>
      </c>
    </row>
    <row r="3">
      <c r="A3" s="4" t="inlineStr">
        <is>
          <t>Long-term assets</t>
        </is>
      </c>
      <c r="B3" s="6" t="n">
        <v>19403</v>
      </c>
      <c r="C3" s="6" t="n">
        <v>17026</v>
      </c>
    </row>
    <row r="4">
      <c r="A4" s="4" t="inlineStr">
        <is>
          <t>United States</t>
        </is>
      </c>
    </row>
    <row r="5">
      <c r="A5" s="3" t="inlineStr">
        <is>
          <t>Revenues from External Customers and Long-Lived Assets [Line Items]</t>
        </is>
      </c>
    </row>
    <row r="6">
      <c r="A6" s="4" t="inlineStr">
        <is>
          <t>Long-term assets</t>
        </is>
      </c>
      <c r="B6" s="5" t="n">
        <v>10317</v>
      </c>
      <c r="C6" s="5" t="n">
        <v>8896</v>
      </c>
    </row>
    <row r="7">
      <c r="A7" s="4" t="inlineStr">
        <is>
          <t>Switzerland</t>
        </is>
      </c>
    </row>
    <row r="8">
      <c r="A8" s="3" t="inlineStr">
        <is>
          <t>Revenues from External Customers and Long-Lived Assets [Line Items]</t>
        </is>
      </c>
    </row>
    <row r="9">
      <c r="A9" s="4" t="inlineStr">
        <is>
          <t>Long-term assets</t>
        </is>
      </c>
      <c r="B9" s="5" t="n">
        <v>2012</v>
      </c>
      <c r="C9" s="5" t="n">
        <v>3067</v>
      </c>
    </row>
    <row r="10">
      <c r="A10" s="4" t="inlineStr">
        <is>
          <t>Israel</t>
        </is>
      </c>
    </row>
    <row r="11">
      <c r="A11" s="3" t="inlineStr">
        <is>
          <t>Revenues from External Customers and Long-Lived Assets [Line Items]</t>
        </is>
      </c>
    </row>
    <row r="12">
      <c r="A12" s="4" t="inlineStr">
        <is>
          <t>Long-term assets</t>
        </is>
      </c>
      <c r="B12" s="5" t="n">
        <v>3998</v>
      </c>
      <c r="C12" s="5" t="n">
        <v>2753</v>
      </c>
    </row>
    <row r="13">
      <c r="A13" s="4" t="inlineStr">
        <is>
          <t>Japan</t>
        </is>
      </c>
    </row>
    <row r="14">
      <c r="A14" s="3" t="inlineStr">
        <is>
          <t>Revenues from External Customers and Long-Lived Assets [Line Items]</t>
        </is>
      </c>
    </row>
    <row r="15">
      <c r="A15" s="4" t="inlineStr">
        <is>
          <t>Long-term assets</t>
        </is>
      </c>
      <c r="B15" s="5" t="n">
        <v>1237</v>
      </c>
      <c r="C15" s="5" t="n">
        <v>999</v>
      </c>
    </row>
    <row r="16">
      <c r="A16" s="4" t="inlineStr">
        <is>
          <t>Germany</t>
        </is>
      </c>
    </row>
    <row r="17">
      <c r="A17" s="3" t="inlineStr">
        <is>
          <t>Revenues from External Customers and Long-Lived Assets [Line Items]</t>
        </is>
      </c>
    </row>
    <row r="18">
      <c r="A18" s="4" t="inlineStr">
        <is>
          <t>Long-term assets</t>
        </is>
      </c>
      <c r="B18" s="5" t="n">
        <v>895</v>
      </c>
      <c r="C18" s="5" t="n">
        <v>729</v>
      </c>
    </row>
    <row r="19">
      <c r="A19" s="4" t="inlineStr">
        <is>
          <t>Others</t>
        </is>
      </c>
    </row>
    <row r="20">
      <c r="A20" s="3" t="inlineStr">
        <is>
          <t>Revenues from External Customers and Long-Lived Assets [Line Items]</t>
        </is>
      </c>
    </row>
    <row r="21">
      <c r="A21" s="4" t="inlineStr">
        <is>
          <t>Long-term assets</t>
        </is>
      </c>
      <c r="B21" s="6" t="n">
        <v>944</v>
      </c>
      <c r="C21" s="6" t="n">
        <v>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Information - Schedule of Revenues by Geographic Reg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Net revenues</t>
        </is>
      </c>
      <c r="B4" s="6" t="n">
        <v>132660</v>
      </c>
      <c r="C4" s="6" t="n">
        <v>92062</v>
      </c>
      <c r="D4" s="6" t="n">
        <v>350413</v>
      </c>
      <c r="E4" s="6" t="n">
        <v>252084</v>
      </c>
      <c r="F4" s="6" t="n">
        <v>351318</v>
      </c>
    </row>
    <row r="5">
      <c r="A5" s="4" t="inlineStr">
        <is>
          <t>Zai License and Collaboration Agreement</t>
        </is>
      </c>
    </row>
    <row r="6">
      <c r="A6" s="3" t="inlineStr">
        <is>
          <t>Revenues from External Customers and Long-Lived Assets [Line Items]</t>
        </is>
      </c>
    </row>
    <row r="7">
      <c r="A7" s="4" t="inlineStr">
        <is>
          <t>Regulatory and commercial milestone payable</t>
        </is>
      </c>
      <c r="B7" s="5" t="n">
        <v>2</v>
      </c>
      <c r="D7" s="5" t="n">
        <v>2</v>
      </c>
    </row>
    <row r="8">
      <c r="A8" s="4" t="inlineStr">
        <is>
          <t>Zai License and Collaboration Agreement | License | Accounting Standards Update 2014-09</t>
        </is>
      </c>
    </row>
    <row r="9">
      <c r="A9" s="3" t="inlineStr">
        <is>
          <t>Revenues from External Customers and Long-Lived Assets [Line Items]</t>
        </is>
      </c>
    </row>
    <row r="10">
      <c r="A10" s="4" t="inlineStr">
        <is>
          <t>Liability, revenue recognized</t>
        </is>
      </c>
      <c r="D10" s="5" t="n">
        <v>8</v>
      </c>
    </row>
    <row r="11">
      <c r="A11" s="4" t="inlineStr">
        <is>
          <t>United States</t>
        </is>
      </c>
    </row>
    <row r="12">
      <c r="A12" s="3" t="inlineStr">
        <is>
          <t>Revenues from External Customers and Long-Lived Assets [Line Items]</t>
        </is>
      </c>
    </row>
    <row r="13">
      <c r="A13" s="4" t="inlineStr">
        <is>
          <t>Net revenues</t>
        </is>
      </c>
      <c r="B13" s="5" t="n">
        <v>92635</v>
      </c>
      <c r="C13" s="5" t="n">
        <v>61399</v>
      </c>
      <c r="D13" s="5" t="n">
        <v>243103</v>
      </c>
      <c r="E13" s="5" t="n">
        <v>166937</v>
      </c>
      <c r="F13" s="5" t="n">
        <v>232805</v>
      </c>
    </row>
    <row r="14">
      <c r="A14" s="4" t="inlineStr">
        <is>
          <t>Germany</t>
        </is>
      </c>
    </row>
    <row r="15">
      <c r="A15" s="3" t="inlineStr">
        <is>
          <t>Revenues from External Customers and Long-Lived Assets [Line Items]</t>
        </is>
      </c>
    </row>
    <row r="16">
      <c r="A16" s="4" t="inlineStr">
        <is>
          <t>Net revenues</t>
        </is>
      </c>
      <c r="B16" s="5" t="n">
        <v>22756</v>
      </c>
      <c r="C16" s="5" t="n">
        <v>21688</v>
      </c>
      <c r="D16" s="5" t="n">
        <v>66027</v>
      </c>
      <c r="E16" s="5" t="n">
        <v>64065</v>
      </c>
      <c r="F16" s="5" t="n">
        <v>86564</v>
      </c>
    </row>
    <row r="17">
      <c r="A17" s="4" t="inlineStr">
        <is>
          <t>Other EMEA</t>
        </is>
      </c>
    </row>
    <row r="18">
      <c r="A18" s="3" t="inlineStr">
        <is>
          <t>Revenues from External Customers and Long-Lived Assets [Line Items]</t>
        </is>
      </c>
    </row>
    <row r="19">
      <c r="A19" s="4" t="inlineStr">
        <is>
          <t>Net revenues</t>
        </is>
      </c>
      <c r="B19" s="5" t="n">
        <v>5468</v>
      </c>
      <c r="C19" s="5" t="n">
        <v>2794</v>
      </c>
      <c r="D19" s="5" t="n">
        <v>12069</v>
      </c>
      <c r="E19" s="5" t="n">
        <v>5442</v>
      </c>
      <c r="F19" s="5" t="n">
        <v>8782</v>
      </c>
    </row>
    <row r="20">
      <c r="A20" s="4" t="inlineStr">
        <is>
          <t>Japan</t>
        </is>
      </c>
    </row>
    <row r="21">
      <c r="A21" s="3" t="inlineStr">
        <is>
          <t>Revenues from External Customers and Long-Lived Assets [Line Items]</t>
        </is>
      </c>
    </row>
    <row r="22">
      <c r="A22" s="4" t="inlineStr">
        <is>
          <t>Net revenues</t>
        </is>
      </c>
      <c r="B22" s="5" t="n">
        <v>7523</v>
      </c>
      <c r="C22" s="5" t="n">
        <v>4779</v>
      </c>
      <c r="D22" s="5" t="n">
        <v>21153</v>
      </c>
      <c r="E22" s="5" t="n">
        <v>12334</v>
      </c>
      <c r="F22" s="5" t="n">
        <v>17912</v>
      </c>
    </row>
    <row r="23">
      <c r="A23" s="4" t="inlineStr">
        <is>
          <t>Greater China</t>
        </is>
      </c>
    </row>
    <row r="24">
      <c r="A24" s="3" t="inlineStr">
        <is>
          <t>Revenues from External Customers and Long-Lived Assets [Line Items]</t>
        </is>
      </c>
    </row>
    <row r="25">
      <c r="A25" s="4" t="inlineStr">
        <is>
          <t>Net revenues</t>
        </is>
      </c>
      <c r="B25" s="6" t="n">
        <v>4278</v>
      </c>
      <c r="C25" s="6" t="n">
        <v>1402</v>
      </c>
      <c r="D25" s="6" t="n">
        <v>8061</v>
      </c>
      <c r="E25" s="6" t="n">
        <v>3306</v>
      </c>
      <c r="F25" s="6" t="n">
        <v>52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Unusual or Infrequent Item, or Both [Line Items]</t>
        </is>
      </c>
    </row>
    <row r="4">
      <c r="A4" s="4" t="inlineStr">
        <is>
          <t>Net tax expense (benefit), COVID-19</t>
        </is>
      </c>
      <c r="B4" s="6" t="n">
        <v>1755</v>
      </c>
      <c r="D4" s="6" t="n">
        <v>-630</v>
      </c>
      <c r="E4" s="6" t="n">
        <v>-5614</v>
      </c>
      <c r="F4" s="6" t="n">
        <v>4258</v>
      </c>
      <c r="G4" s="6" t="n">
        <v>-1594</v>
      </c>
    </row>
    <row r="5">
      <c r="A5" s="4" t="inlineStr">
        <is>
          <t>Natural Disasters and Other Casualty Events, COVID-19</t>
        </is>
      </c>
    </row>
    <row r="6">
      <c r="A6" s="3" t="inlineStr">
        <is>
          <t>Unusual or Infrequent Item, or Both [Line Items]</t>
        </is>
      </c>
    </row>
    <row r="7">
      <c r="A7" s="4" t="inlineStr">
        <is>
          <t>Net tax expense (benefit), COVID-19</t>
        </is>
      </c>
      <c r="C7" s="6" t="n">
        <v>-11269</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Abstract]</t>
        </is>
      </c>
    </row>
    <row r="4">
      <c r="A4" s="4" t="inlineStr">
        <is>
          <t>Net revenues</t>
        </is>
      </c>
      <c r="B4" s="6" t="n">
        <v>132660</v>
      </c>
      <c r="C4" s="6" t="n">
        <v>92062</v>
      </c>
      <c r="D4" s="6" t="n">
        <v>350413</v>
      </c>
      <c r="E4" s="6" t="n">
        <v>252084</v>
      </c>
      <c r="F4" s="6" t="n">
        <v>351318</v>
      </c>
    </row>
    <row r="5">
      <c r="A5" s="4" t="inlineStr">
        <is>
          <t>Cost of revenues</t>
        </is>
      </c>
      <c r="B5" s="5" t="n">
        <v>28395</v>
      </c>
      <c r="C5" s="5" t="n">
        <v>22900</v>
      </c>
      <c r="D5" s="5" t="n">
        <v>78365</v>
      </c>
      <c r="E5" s="5" t="n">
        <v>63820</v>
      </c>
      <c r="F5" s="5" t="n">
        <v>88606</v>
      </c>
    </row>
    <row r="6">
      <c r="A6" s="4" t="inlineStr">
        <is>
          <t>Gross profit</t>
        </is>
      </c>
      <c r="B6" s="5" t="n">
        <v>104265</v>
      </c>
      <c r="C6" s="5" t="n">
        <v>69162</v>
      </c>
      <c r="D6" s="5" t="n">
        <v>272048</v>
      </c>
      <c r="E6" s="5" t="n">
        <v>188264</v>
      </c>
      <c r="F6" s="5" t="n">
        <v>262712</v>
      </c>
    </row>
    <row r="7">
      <c r="A7" s="3" t="inlineStr">
        <is>
          <t>Operating costs and expenses:</t>
        </is>
      </c>
    </row>
    <row r="8">
      <c r="A8" s="4" t="inlineStr">
        <is>
          <t>Research, development and clinical trials</t>
        </is>
      </c>
      <c r="B8" s="5" t="n">
        <v>32818</v>
      </c>
      <c r="C8" s="5" t="n">
        <v>18766</v>
      </c>
      <c r="D8" s="5" t="n">
        <v>88008</v>
      </c>
      <c r="E8" s="5" t="n">
        <v>55262</v>
      </c>
      <c r="F8" s="5" t="n">
        <v>79003</v>
      </c>
    </row>
    <row r="9">
      <c r="A9" s="4" t="inlineStr">
        <is>
          <t>Sales and marketing</t>
        </is>
      </c>
      <c r="B9" s="5" t="n">
        <v>29364</v>
      </c>
      <c r="C9" s="5" t="n">
        <v>23830</v>
      </c>
      <c r="D9" s="5" t="n">
        <v>86658</v>
      </c>
      <c r="E9" s="5" t="n">
        <v>69871</v>
      </c>
      <c r="F9" s="5" t="n">
        <v>96675</v>
      </c>
    </row>
    <row r="10">
      <c r="A10" s="4" t="inlineStr">
        <is>
          <t>General and administrative</t>
        </is>
      </c>
      <c r="B10" s="5" t="n">
        <v>27061</v>
      </c>
      <c r="C10" s="5" t="n">
        <v>22711</v>
      </c>
      <c r="D10" s="5" t="n">
        <v>79073</v>
      </c>
      <c r="E10" s="5" t="n">
        <v>64198</v>
      </c>
      <c r="F10" s="5" t="n">
        <v>87948</v>
      </c>
    </row>
    <row r="11">
      <c r="A11" s="4" t="inlineStr">
        <is>
          <t>Total operating costs and expenses</t>
        </is>
      </c>
      <c r="B11" s="5" t="n">
        <v>89243</v>
      </c>
      <c r="C11" s="5" t="n">
        <v>65307</v>
      </c>
      <c r="D11" s="5" t="n">
        <v>253739</v>
      </c>
      <c r="E11" s="5" t="n">
        <v>189331</v>
      </c>
      <c r="F11" s="5" t="n">
        <v>263626</v>
      </c>
    </row>
    <row r="12">
      <c r="A12" s="4" t="inlineStr">
        <is>
          <t>Operating income (loss)</t>
        </is>
      </c>
      <c r="B12" s="5" t="n">
        <v>15022</v>
      </c>
      <c r="C12" s="5" t="n">
        <v>3855</v>
      </c>
      <c r="D12" s="5" t="n">
        <v>18309</v>
      </c>
      <c r="E12" s="5" t="n">
        <v>-1067</v>
      </c>
      <c r="F12" s="5" t="n">
        <v>-914</v>
      </c>
    </row>
    <row r="13">
      <c r="A13" s="4" t="inlineStr">
        <is>
          <t>Financial expenses (income), net</t>
        </is>
      </c>
      <c r="B13" s="5" t="n">
        <v>3983</v>
      </c>
      <c r="C13" s="5" t="n">
        <v>2555</v>
      </c>
      <c r="D13" s="5" t="n">
        <v>9032</v>
      </c>
      <c r="E13" s="5" t="n">
        <v>6165</v>
      </c>
      <c r="F13" s="5" t="n">
        <v>7910</v>
      </c>
    </row>
    <row r="14">
      <c r="A14" s="4" t="inlineStr">
        <is>
          <t>Income (loss) before income tax</t>
        </is>
      </c>
      <c r="B14" s="5" t="n">
        <v>11039</v>
      </c>
      <c r="C14" s="5" t="n">
        <v>1300</v>
      </c>
      <c r="D14" s="5" t="n">
        <v>9277</v>
      </c>
      <c r="E14" s="5" t="n">
        <v>-7232</v>
      </c>
      <c r="F14" s="5" t="n">
        <v>-8824</v>
      </c>
    </row>
    <row r="15">
      <c r="A15" s="4" t="inlineStr">
        <is>
          <t>Income tax</t>
        </is>
      </c>
      <c r="B15" s="5" t="n">
        <v>1755</v>
      </c>
      <c r="C15" s="5" t="n">
        <v>-630</v>
      </c>
      <c r="D15" s="5" t="n">
        <v>-5614</v>
      </c>
      <c r="E15" s="5" t="n">
        <v>4258</v>
      </c>
      <c r="F15" s="5" t="n">
        <v>-1594</v>
      </c>
    </row>
    <row r="16">
      <c r="A16" s="4" t="inlineStr">
        <is>
          <t>Net income (loss)</t>
        </is>
      </c>
      <c r="B16" s="6" t="n">
        <v>9284</v>
      </c>
      <c r="C16" s="6" t="n">
        <v>1930</v>
      </c>
      <c r="D16" s="6" t="n">
        <v>14891</v>
      </c>
      <c r="E16" s="6" t="n">
        <v>-11490</v>
      </c>
      <c r="F16" s="6" t="n">
        <v>-7230</v>
      </c>
    </row>
    <row r="17">
      <c r="A17" s="4" t="inlineStr">
        <is>
          <t>Basic net income (loss) per ordinary share (in usd per share)</t>
        </is>
      </c>
      <c r="B17" s="7" t="n">
        <v>0.09</v>
      </c>
      <c r="C17" s="7" t="n">
        <v>0.02</v>
      </c>
      <c r="D17" s="7" t="n">
        <v>0.15</v>
      </c>
      <c r="E17" s="7" t="n">
        <v>-0.12</v>
      </c>
      <c r="F17" s="7" t="n">
        <v>-0.07000000000000001</v>
      </c>
    </row>
    <row r="18">
      <c r="A18" s="4" t="inlineStr">
        <is>
          <t>Weighted average number of ordinary shares used in computing basic net income (loss) per share (in shares)</t>
        </is>
      </c>
      <c r="B18" s="5" t="n">
        <v>101234306</v>
      </c>
      <c r="C18" s="5" t="n">
        <v>98485519</v>
      </c>
      <c r="D18" s="5" t="n">
        <v>100601427</v>
      </c>
      <c r="E18" s="5" t="n">
        <v>96551041</v>
      </c>
      <c r="F18" s="5" t="n">
        <v>97237549</v>
      </c>
    </row>
    <row r="19">
      <c r="A19" s="4" t="inlineStr">
        <is>
          <t>Diluted net income (loss) per ordinary share (in usd per share)</t>
        </is>
      </c>
      <c r="B19" s="7" t="n">
        <v>0.09</v>
      </c>
      <c r="C19" s="7" t="n">
        <v>0.02</v>
      </c>
      <c r="D19" s="7" t="n">
        <v>0.14</v>
      </c>
      <c r="E19" s="7" t="n">
        <v>-0.12</v>
      </c>
      <c r="F19" s="7" t="n">
        <v>-0.07000000000000001</v>
      </c>
    </row>
    <row r="20">
      <c r="A20" s="4" t="inlineStr">
        <is>
          <t>Weighted average number of ordinary shares used in computing diluted net income (loss) per share (in shares)</t>
        </is>
      </c>
      <c r="B20" s="5" t="n">
        <v>108643814</v>
      </c>
      <c r="C20" s="5" t="n">
        <v>107604578</v>
      </c>
      <c r="D20" s="5" t="n">
        <v>108113416</v>
      </c>
      <c r="E20" s="5" t="n">
        <v>96551041</v>
      </c>
      <c r="F20" s="5" t="n">
        <v>972375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OMPREHENSIVE INCOM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of Comprehensive Income [Abstract]</t>
        </is>
      </c>
    </row>
    <row r="4">
      <c r="A4" s="4" t="inlineStr">
        <is>
          <t>Net income (loss)</t>
        </is>
      </c>
      <c r="B4" s="6" t="n">
        <v>9284</v>
      </c>
      <c r="C4" s="6" t="n">
        <v>1930</v>
      </c>
      <c r="D4" s="6" t="n">
        <v>14891</v>
      </c>
      <c r="E4" s="6" t="n">
        <v>-11490</v>
      </c>
      <c r="F4" s="6" t="n">
        <v>-7230</v>
      </c>
    </row>
    <row r="5">
      <c r="A5" s="3" t="inlineStr">
        <is>
          <t>Other comprehensive income (loss), net of tax:</t>
        </is>
      </c>
    </row>
    <row r="6">
      <c r="A6" s="4" t="inlineStr">
        <is>
          <t>Change in foreign currency translation adjustments</t>
        </is>
      </c>
      <c r="B6" s="5" t="n">
        <v>143</v>
      </c>
      <c r="C6" s="5" t="n">
        <v>-216</v>
      </c>
      <c r="D6" s="5" t="n">
        <v>26</v>
      </c>
      <c r="E6" s="5" t="n">
        <v>-430</v>
      </c>
      <c r="F6" s="5" t="n">
        <v>-304</v>
      </c>
    </row>
    <row r="7">
      <c r="A7" s="4" t="inlineStr">
        <is>
          <t>Pension benefit plan</t>
        </is>
      </c>
      <c r="B7" s="5" t="n">
        <v>153</v>
      </c>
      <c r="C7" s="5" t="n">
        <v>-68</v>
      </c>
      <c r="D7" s="5" t="n">
        <v>-495</v>
      </c>
      <c r="E7" s="5" t="n">
        <v>-811</v>
      </c>
      <c r="F7" s="5" t="n">
        <v>-1063</v>
      </c>
    </row>
    <row r="8">
      <c r="A8" s="4" t="inlineStr">
        <is>
          <t>Total comprehensive income (loss)</t>
        </is>
      </c>
      <c r="B8" s="6" t="n">
        <v>9580</v>
      </c>
      <c r="C8" s="6" t="n">
        <v>1646</v>
      </c>
      <c r="D8" s="6" t="n">
        <v>14422</v>
      </c>
      <c r="E8" s="6" t="n">
        <v>-12731</v>
      </c>
      <c r="F8" s="6" t="n">
        <v>-85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40" customWidth="1" min="6" max="6"/>
  </cols>
  <sheetData>
    <row r="1">
      <c r="A1" s="1" t="inlineStr">
        <is>
          <t>CONSOLIDATED STATEMENTS OF CHANGES IN SHAREHOLDERS' EQUITY - USD ($) $ in Thousands</t>
        </is>
      </c>
      <c r="B1" s="2" t="inlineStr">
        <is>
          <t>Total</t>
        </is>
      </c>
      <c r="C1" s="2" t="inlineStr">
        <is>
          <t>Ordinary shares</t>
        </is>
      </c>
      <c r="D1" s="2" t="inlineStr">
        <is>
          <t>Additional paid-in capital</t>
        </is>
      </c>
      <c r="E1" s="2" t="inlineStr">
        <is>
          <t>Accumulated other comprehensive loss</t>
        </is>
      </c>
      <c r="F1" s="2" t="inlineStr">
        <is>
          <t>Retained earnings (accumulated deficit)</t>
        </is>
      </c>
    </row>
    <row r="2">
      <c r="A2" s="4" t="inlineStr">
        <is>
          <t>Beginning balance at Dec. 31, 2018</t>
        </is>
      </c>
      <c r="B2" s="6" t="n">
        <v>112259</v>
      </c>
      <c r="D2" s="6" t="n">
        <v>757314</v>
      </c>
      <c r="E2" s="6" t="n">
        <v>-1400</v>
      </c>
      <c r="F2" s="6" t="n">
        <v>-643655</v>
      </c>
    </row>
    <row r="3">
      <c r="A3" s="4" t="inlineStr">
        <is>
          <t>Beginning balance (in shares) at Dec. 31, 2018</t>
        </is>
      </c>
      <c r="C3" s="5" t="n">
        <v>93254185</v>
      </c>
    </row>
    <row r="4">
      <c r="A4" s="3" t="inlineStr">
        <is>
          <t>Increase (Decrease) in Stockholders' Equity [Roll Forward]</t>
        </is>
      </c>
    </row>
    <row r="5">
      <c r="A5" s="4" t="inlineStr">
        <is>
          <t>Share-based compensation to employees</t>
        </is>
      </c>
      <c r="B5" s="5" t="n">
        <v>9649</v>
      </c>
      <c r="D5" s="5" t="n">
        <v>9649</v>
      </c>
    </row>
    <row r="6">
      <c r="A6" s="4" t="inlineStr">
        <is>
          <t>Exercise of options and warrants and vested RSUs</t>
        </is>
      </c>
      <c r="B6" s="5" t="n">
        <v>16978</v>
      </c>
      <c r="D6" s="5" t="n">
        <v>16978</v>
      </c>
    </row>
    <row r="7">
      <c r="A7" s="4" t="inlineStr">
        <is>
          <t>Exercise of options and warrants and vested RSUs (in shares)</t>
        </is>
      </c>
      <c r="C7" s="5" t="n">
        <v>2438612</v>
      </c>
    </row>
    <row r="8">
      <c r="A8" s="4" t="inlineStr">
        <is>
          <t>Other comprehensive income (loss), net of tax benefit</t>
        </is>
      </c>
      <c r="B8" s="5" t="n">
        <v>-342</v>
      </c>
      <c r="E8" s="5" t="n">
        <v>-342</v>
      </c>
    </row>
    <row r="9">
      <c r="A9" s="4" t="inlineStr">
        <is>
          <t>Net income (loss)</t>
        </is>
      </c>
      <c r="B9" s="5" t="n">
        <v>-12150</v>
      </c>
      <c r="F9" s="5" t="n">
        <v>-12150</v>
      </c>
    </row>
    <row r="10">
      <c r="A10" s="4" t="inlineStr">
        <is>
          <t>Ending balance at Mar. 31, 2019</t>
        </is>
      </c>
      <c r="B10" s="5" t="n">
        <v>126394</v>
      </c>
      <c r="D10" s="5" t="n">
        <v>783941</v>
      </c>
      <c r="E10" s="5" t="n">
        <v>-1742</v>
      </c>
      <c r="F10" s="5" t="n">
        <v>-655805</v>
      </c>
    </row>
    <row r="11">
      <c r="A11" s="4" t="inlineStr">
        <is>
          <t>Ending balance (in shares) at Mar. 31, 2019</t>
        </is>
      </c>
      <c r="C11" s="5" t="n">
        <v>95692797</v>
      </c>
    </row>
    <row r="12">
      <c r="A12" s="4" t="inlineStr">
        <is>
          <t>Beginning balance at Dec. 31, 2018</t>
        </is>
      </c>
      <c r="B12" s="5" t="n">
        <v>112259</v>
      </c>
      <c r="D12" s="5" t="n">
        <v>757314</v>
      </c>
      <c r="E12" s="5" t="n">
        <v>-1400</v>
      </c>
      <c r="F12" s="5" t="n">
        <v>-643655</v>
      </c>
    </row>
    <row r="13">
      <c r="A13" s="4" t="inlineStr">
        <is>
          <t>Beginning balance (in shares) at Dec. 31, 2018</t>
        </is>
      </c>
      <c r="C13" s="5" t="n">
        <v>93254185</v>
      </c>
    </row>
    <row r="14">
      <c r="A14" s="3" t="inlineStr">
        <is>
          <t>Increase (Decrease) in Stockholders' Equity [Roll Forward]</t>
        </is>
      </c>
    </row>
    <row r="15">
      <c r="A15" s="4" t="inlineStr">
        <is>
          <t>Net income (loss)</t>
        </is>
      </c>
      <c r="B15" s="5" t="n">
        <v>-11490</v>
      </c>
    </row>
    <row r="16">
      <c r="A16" s="4" t="inlineStr">
        <is>
          <t>Ending balance at Sep. 30, 2019</t>
        </is>
      </c>
      <c r="B16" s="5" t="n">
        <v>190365</v>
      </c>
      <c r="D16" s="5" t="n">
        <v>848151</v>
      </c>
      <c r="E16" s="5" t="n">
        <v>-2641</v>
      </c>
      <c r="F16" s="5" t="n">
        <v>-655145</v>
      </c>
    </row>
    <row r="17">
      <c r="A17" s="4" t="inlineStr">
        <is>
          <t>Ending balance (in shares) at Sep. 30, 2019</t>
        </is>
      </c>
      <c r="C17" s="5" t="n">
        <v>98948935</v>
      </c>
    </row>
    <row r="18">
      <c r="A18" s="4" t="inlineStr">
        <is>
          <t>Beginning balance at Dec. 31, 2018</t>
        </is>
      </c>
      <c r="B18" s="5" t="n">
        <v>112259</v>
      </c>
      <c r="D18" s="5" t="n">
        <v>757314</v>
      </c>
      <c r="E18" s="5" t="n">
        <v>-1400</v>
      </c>
      <c r="F18" s="5" t="n">
        <v>-643655</v>
      </c>
    </row>
    <row r="19">
      <c r="A19" s="4" t="inlineStr">
        <is>
          <t>Beginning balance (in shares) at Dec. 31, 2018</t>
        </is>
      </c>
      <c r="C19" s="5" t="n">
        <v>93254185</v>
      </c>
    </row>
    <row r="20">
      <c r="A20" s="3" t="inlineStr">
        <is>
          <t>Increase (Decrease) in Stockholders' Equity [Roll Forward]</t>
        </is>
      </c>
    </row>
    <row r="21">
      <c r="A21" s="4" t="inlineStr">
        <is>
          <t>Net income (loss)</t>
        </is>
      </c>
      <c r="B21" s="5" t="n">
        <v>-7230</v>
      </c>
    </row>
    <row r="22">
      <c r="A22" s="4" t="inlineStr">
        <is>
          <t>Ending balance at Dec. 31, 2019</t>
        </is>
      </c>
      <c r="B22" s="5" t="n">
        <v>217790</v>
      </c>
      <c r="D22" s="5" t="n">
        <v>871442</v>
      </c>
      <c r="E22" s="5" t="n">
        <v>-2767</v>
      </c>
      <c r="F22" s="5" t="n">
        <v>-650885</v>
      </c>
    </row>
    <row r="23">
      <c r="A23" s="4" t="inlineStr">
        <is>
          <t>Ending balance (in shares) at Dec. 31, 2019</t>
        </is>
      </c>
      <c r="C23" s="5" t="n">
        <v>99528435</v>
      </c>
    </row>
    <row r="24">
      <c r="A24" s="4" t="inlineStr">
        <is>
          <t>Beginning balance at Mar. 31, 2019</t>
        </is>
      </c>
      <c r="B24" s="5" t="n">
        <v>126394</v>
      </c>
      <c r="D24" s="5" t="n">
        <v>783941</v>
      </c>
      <c r="E24" s="5" t="n">
        <v>-1742</v>
      </c>
      <c r="F24" s="5" t="n">
        <v>-655805</v>
      </c>
    </row>
    <row r="25">
      <c r="A25" s="4" t="inlineStr">
        <is>
          <t>Beginning balance (in shares) at Mar. 31, 2019</t>
        </is>
      </c>
      <c r="C25" s="5" t="n">
        <v>95692797</v>
      </c>
    </row>
    <row r="26">
      <c r="A26" s="3" t="inlineStr">
        <is>
          <t>Increase (Decrease) in Stockholders' Equity [Roll Forward]</t>
        </is>
      </c>
    </row>
    <row r="27">
      <c r="A27" s="4" t="inlineStr">
        <is>
          <t>Share-based compensation to employees</t>
        </is>
      </c>
      <c r="B27" s="5" t="n">
        <v>13732</v>
      </c>
      <c r="D27" s="5" t="n">
        <v>13732</v>
      </c>
    </row>
    <row r="28">
      <c r="A28" s="4" t="inlineStr">
        <is>
          <t>Proceeds from issuance of shares</t>
        </is>
      </c>
      <c r="B28" s="5" t="n">
        <v>1208</v>
      </c>
      <c r="D28" s="5" t="n">
        <v>1208</v>
      </c>
    </row>
    <row r="29">
      <c r="A29" s="4" t="inlineStr">
        <is>
          <t>Proceeds from issuance of shares (in shares)</t>
        </is>
      </c>
      <c r="C29" s="5" t="n">
        <v>43421</v>
      </c>
    </row>
    <row r="30">
      <c r="A30" s="4" t="inlineStr">
        <is>
          <t>Exercise of options and warrants and vested RSUs</t>
        </is>
      </c>
      <c r="B30" s="5" t="n">
        <v>19457</v>
      </c>
      <c r="D30" s="5" t="n">
        <v>19457</v>
      </c>
    </row>
    <row r="31">
      <c r="A31" s="4" t="inlineStr">
        <is>
          <t>Exercise of options and warrants and vested RSUs (in shares)</t>
        </is>
      </c>
      <c r="C31" s="5" t="n">
        <v>2122658</v>
      </c>
    </row>
    <row r="32">
      <c r="A32" s="4" t="inlineStr">
        <is>
          <t>Other comprehensive income (loss), net of tax benefit</t>
        </is>
      </c>
      <c r="B32" s="5" t="n">
        <v>-615</v>
      </c>
      <c r="E32" s="5" t="n">
        <v>-615</v>
      </c>
    </row>
    <row r="33">
      <c r="A33" s="4" t="inlineStr">
        <is>
          <t>Net income (loss)</t>
        </is>
      </c>
      <c r="B33" s="5" t="n">
        <v>-1270</v>
      </c>
      <c r="F33" s="5" t="n">
        <v>-1270</v>
      </c>
    </row>
    <row r="34">
      <c r="A34" s="4" t="inlineStr">
        <is>
          <t>Ending balance at Jun. 30, 2019</t>
        </is>
      </c>
      <c r="B34" s="5" t="n">
        <v>158906</v>
      </c>
      <c r="D34" s="5" t="n">
        <v>818338</v>
      </c>
      <c r="E34" s="5" t="n">
        <v>-2357</v>
      </c>
      <c r="F34" s="5" t="n">
        <v>-657075</v>
      </c>
    </row>
    <row r="35">
      <c r="A35" s="4" t="inlineStr">
        <is>
          <t>Ending balance (in shares) at Jun. 30, 2019</t>
        </is>
      </c>
      <c r="C35" s="5" t="n">
        <v>97858876</v>
      </c>
    </row>
    <row r="36">
      <c r="A36" s="3" t="inlineStr">
        <is>
          <t>Increase (Decrease) in Stockholders' Equity [Roll Forward]</t>
        </is>
      </c>
    </row>
    <row r="37">
      <c r="A37" s="4" t="inlineStr">
        <is>
          <t>Share-based compensation to employees</t>
        </is>
      </c>
      <c r="B37" s="5" t="n">
        <v>14338</v>
      </c>
      <c r="D37" s="5" t="n">
        <v>14338</v>
      </c>
    </row>
    <row r="38">
      <c r="A38" s="4" t="inlineStr">
        <is>
          <t>Exercise of options and warrants and vested RSUs</t>
        </is>
      </c>
      <c r="B38" s="5" t="n">
        <v>15475</v>
      </c>
      <c r="D38" s="5" t="n">
        <v>15475</v>
      </c>
    </row>
    <row r="39">
      <c r="A39" s="4" t="inlineStr">
        <is>
          <t>Exercise of options and warrants and vested RSUs (in shares)</t>
        </is>
      </c>
      <c r="C39" s="5" t="n">
        <v>1090059</v>
      </c>
    </row>
    <row r="40">
      <c r="A40" s="4" t="inlineStr">
        <is>
          <t>Other comprehensive income (loss), net of tax benefit</t>
        </is>
      </c>
      <c r="B40" s="5" t="n">
        <v>-284</v>
      </c>
      <c r="E40" s="5" t="n">
        <v>-284</v>
      </c>
    </row>
    <row r="41">
      <c r="A41" s="4" t="inlineStr">
        <is>
          <t>Net income (loss)</t>
        </is>
      </c>
      <c r="B41" s="5" t="n">
        <v>1930</v>
      </c>
      <c r="F41" s="5" t="n">
        <v>1930</v>
      </c>
    </row>
    <row r="42">
      <c r="A42" s="4" t="inlineStr">
        <is>
          <t>Ending balance at Sep. 30, 2019</t>
        </is>
      </c>
      <c r="B42" s="5" t="n">
        <v>190365</v>
      </c>
      <c r="D42" s="5" t="n">
        <v>848151</v>
      </c>
      <c r="E42" s="5" t="n">
        <v>-2641</v>
      </c>
      <c r="F42" s="5" t="n">
        <v>-655145</v>
      </c>
    </row>
    <row r="43">
      <c r="A43" s="4" t="inlineStr">
        <is>
          <t>Ending balance (in shares) at Sep. 30, 2019</t>
        </is>
      </c>
      <c r="C43" s="5" t="n">
        <v>98948935</v>
      </c>
    </row>
    <row r="44">
      <c r="A44" s="4" t="inlineStr">
        <is>
          <t>Beginning balance at Dec. 31, 2019</t>
        </is>
      </c>
      <c r="B44" s="5" t="n">
        <v>217790</v>
      </c>
      <c r="D44" s="5" t="n">
        <v>871442</v>
      </c>
      <c r="E44" s="5" t="n">
        <v>-2767</v>
      </c>
      <c r="F44" s="5" t="n">
        <v>-650885</v>
      </c>
    </row>
    <row r="45">
      <c r="A45" s="4" t="inlineStr">
        <is>
          <t>Beginning balance (in shares) at Dec. 31, 2019</t>
        </is>
      </c>
      <c r="C45" s="5" t="n">
        <v>99528435</v>
      </c>
    </row>
    <row r="46">
      <c r="A46" s="3" t="inlineStr">
        <is>
          <t>Increase (Decrease) in Stockholders' Equity [Roll Forward]</t>
        </is>
      </c>
    </row>
    <row r="47">
      <c r="A47" s="4" t="inlineStr">
        <is>
          <t>Share-based compensation to employees</t>
        </is>
      </c>
      <c r="B47" s="5" t="n">
        <v>16557</v>
      </c>
      <c r="D47" s="5" t="n">
        <v>16557</v>
      </c>
    </row>
    <row r="48">
      <c r="A48" s="4" t="inlineStr">
        <is>
          <t>Exercise of options and vested RSUs</t>
        </is>
      </c>
      <c r="B48" s="5" t="n">
        <v>4511</v>
      </c>
      <c r="D48" s="5" t="n">
        <v>4511</v>
      </c>
    </row>
    <row r="49">
      <c r="A49" s="4" t="inlineStr">
        <is>
          <t>Exercise of options and vested RSUs (in shares)</t>
        </is>
      </c>
      <c r="C49" s="5" t="n">
        <v>834538</v>
      </c>
    </row>
    <row r="50">
      <c r="A50" s="4" t="inlineStr">
        <is>
          <t>Other comprehensive income (loss), net of tax benefit</t>
        </is>
      </c>
      <c r="B50" s="5" t="n">
        <v>-862</v>
      </c>
      <c r="E50" s="5" t="n">
        <v>-862</v>
      </c>
    </row>
    <row r="51">
      <c r="A51" s="4" t="inlineStr">
        <is>
          <t>Net income (loss)</t>
        </is>
      </c>
      <c r="B51" s="5" t="n">
        <v>3952</v>
      </c>
      <c r="F51" s="5" t="n">
        <v>3952</v>
      </c>
    </row>
    <row r="52">
      <c r="A52" s="4" t="inlineStr">
        <is>
          <t>Ending balance at Mar. 31, 2020</t>
        </is>
      </c>
      <c r="B52" s="5" t="n">
        <v>241948</v>
      </c>
      <c r="D52" s="5" t="n">
        <v>892510</v>
      </c>
      <c r="E52" s="5" t="n">
        <v>-3629</v>
      </c>
      <c r="F52" s="5" t="n">
        <v>-646933</v>
      </c>
    </row>
    <row r="53">
      <c r="A53" s="4" t="inlineStr">
        <is>
          <t>Ending balance (in shares) at Mar. 31, 2020</t>
        </is>
      </c>
      <c r="C53" s="5" t="n">
        <v>100362973</v>
      </c>
    </row>
    <row r="54">
      <c r="A54" s="4" t="inlineStr">
        <is>
          <t>Beginning balance at Dec. 31, 2019</t>
        </is>
      </c>
      <c r="B54" s="5" t="n">
        <v>217790</v>
      </c>
      <c r="D54" s="5" t="n">
        <v>871442</v>
      </c>
      <c r="E54" s="5" t="n">
        <v>-2767</v>
      </c>
      <c r="F54" s="5" t="n">
        <v>-650885</v>
      </c>
    </row>
    <row r="55">
      <c r="A55" s="4" t="inlineStr">
        <is>
          <t>Beginning balance (in shares) at Dec. 31, 2019</t>
        </is>
      </c>
      <c r="C55" s="5" t="n">
        <v>99528435</v>
      </c>
    </row>
    <row r="56">
      <c r="A56" s="3" t="inlineStr">
        <is>
          <t>Increase (Decrease) in Stockholders' Equity [Roll Forward]</t>
        </is>
      </c>
    </row>
    <row r="57">
      <c r="A57" s="4" t="inlineStr">
        <is>
          <t>Net income (loss)</t>
        </is>
      </c>
      <c r="B57" s="5" t="n">
        <v>14891</v>
      </c>
    </row>
    <row r="58">
      <c r="A58" s="4" t="inlineStr">
        <is>
          <t>Ending balance at Sep. 30, 2020</t>
        </is>
      </c>
      <c r="B58" s="5" t="n">
        <v>307037</v>
      </c>
      <c r="D58" s="5" t="n">
        <v>946267</v>
      </c>
      <c r="E58" s="5" t="n">
        <v>-3236</v>
      </c>
      <c r="F58" s="5" t="n">
        <v>-635994</v>
      </c>
    </row>
    <row r="59">
      <c r="A59" s="4" t="inlineStr">
        <is>
          <t>Ending balance (in shares) at Sep. 30, 2020</t>
        </is>
      </c>
      <c r="C59" s="5" t="n">
        <v>101728327</v>
      </c>
    </row>
    <row r="60">
      <c r="A60" s="4" t="inlineStr">
        <is>
          <t>Beginning balance at Mar. 31, 2020</t>
        </is>
      </c>
      <c r="B60" s="5" t="n">
        <v>241948</v>
      </c>
      <c r="D60" s="5" t="n">
        <v>892510</v>
      </c>
      <c r="E60" s="5" t="n">
        <v>-3629</v>
      </c>
      <c r="F60" s="5" t="n">
        <v>-646933</v>
      </c>
    </row>
    <row r="61">
      <c r="A61" s="4" t="inlineStr">
        <is>
          <t>Beginning balance (in shares) at Mar. 31, 2020</t>
        </is>
      </c>
      <c r="C61" s="5" t="n">
        <v>100362973</v>
      </c>
    </row>
    <row r="62">
      <c r="A62" s="3" t="inlineStr">
        <is>
          <t>Increase (Decrease) in Stockholders' Equity [Roll Forward]</t>
        </is>
      </c>
    </row>
    <row r="63">
      <c r="A63" s="4" t="inlineStr">
        <is>
          <t>Share-based compensation to employees</t>
        </is>
      </c>
      <c r="B63" s="5" t="n">
        <v>18770</v>
      </c>
      <c r="D63" s="5" t="n">
        <v>18770</v>
      </c>
    </row>
    <row r="64">
      <c r="A64" s="4" t="inlineStr">
        <is>
          <t>Proceeds from issuance of shares</t>
        </is>
      </c>
      <c r="B64" s="5" t="n">
        <v>1667</v>
      </c>
      <c r="D64" s="5" t="n">
        <v>1667</v>
      </c>
    </row>
    <row r="65">
      <c r="A65" s="4" t="inlineStr">
        <is>
          <t>Proceeds from issuance of shares (in shares)</t>
        </is>
      </c>
      <c r="C65" s="5" t="n">
        <v>33075</v>
      </c>
    </row>
    <row r="66">
      <c r="A66" s="4" t="inlineStr">
        <is>
          <t>Exercise of options and vested RSUs</t>
        </is>
      </c>
      <c r="B66" s="5" t="n">
        <v>3685</v>
      </c>
      <c r="D66" s="5" t="n">
        <v>3685</v>
      </c>
    </row>
    <row r="67">
      <c r="A67" s="4" t="inlineStr">
        <is>
          <t>Exercise of options and vested RSUs (in shares)</t>
        </is>
      </c>
      <c r="C67" s="5" t="n">
        <v>624673</v>
      </c>
    </row>
    <row r="68">
      <c r="A68" s="4" t="inlineStr">
        <is>
          <t>Other comprehensive income (loss), net of tax benefit</t>
        </is>
      </c>
      <c r="B68" s="5" t="n">
        <v>97</v>
      </c>
      <c r="E68" s="5" t="n">
        <v>97</v>
      </c>
    </row>
    <row r="69">
      <c r="A69" s="4" t="inlineStr">
        <is>
          <t>Net income (loss)</t>
        </is>
      </c>
      <c r="B69" s="5" t="n">
        <v>1655</v>
      </c>
      <c r="F69" s="5" t="n">
        <v>1655</v>
      </c>
    </row>
    <row r="70">
      <c r="A70" s="4" t="inlineStr">
        <is>
          <t>Ending balance at Jun. 30, 2020</t>
        </is>
      </c>
      <c r="B70" s="5" t="n">
        <v>267822</v>
      </c>
      <c r="D70" s="5" t="n">
        <v>916632</v>
      </c>
      <c r="E70" s="5" t="n">
        <v>-3532</v>
      </c>
      <c r="F70" s="5" t="n">
        <v>-645278</v>
      </c>
    </row>
    <row r="71">
      <c r="A71" s="4" t="inlineStr">
        <is>
          <t>Ending balance (in shares) at Jun. 30, 2020</t>
        </is>
      </c>
      <c r="C71" s="5" t="n">
        <v>101020721</v>
      </c>
    </row>
    <row r="72">
      <c r="A72" s="3" t="inlineStr">
        <is>
          <t>Increase (Decrease) in Stockholders' Equity [Roll Forward]</t>
        </is>
      </c>
    </row>
    <row r="73">
      <c r="A73" s="4" t="inlineStr">
        <is>
          <t>Share-based compensation to employees</t>
        </is>
      </c>
      <c r="B73" s="5" t="n">
        <v>20121</v>
      </c>
      <c r="D73" s="5" t="n">
        <v>20121</v>
      </c>
    </row>
    <row r="74">
      <c r="A74" s="4" t="inlineStr">
        <is>
          <t>Exercise of options and vested RSUs</t>
        </is>
      </c>
      <c r="B74" s="5" t="n">
        <v>9514</v>
      </c>
      <c r="D74" s="5" t="n">
        <v>9514</v>
      </c>
    </row>
    <row r="75">
      <c r="A75" s="4" t="inlineStr">
        <is>
          <t>Exercise of options and vested RSUs (in shares)</t>
        </is>
      </c>
      <c r="C75" s="5" t="n">
        <v>707606</v>
      </c>
    </row>
    <row r="76">
      <c r="A76" s="4" t="inlineStr">
        <is>
          <t>Other comprehensive income (loss), net of tax benefit</t>
        </is>
      </c>
      <c r="B76" s="5" t="n">
        <v>296</v>
      </c>
      <c r="E76" s="5" t="n">
        <v>296</v>
      </c>
    </row>
    <row r="77">
      <c r="A77" s="4" t="inlineStr">
        <is>
          <t>Net income (loss)</t>
        </is>
      </c>
      <c r="B77" s="5" t="n">
        <v>9284</v>
      </c>
      <c r="F77" s="5" t="n">
        <v>9284</v>
      </c>
    </row>
    <row r="78">
      <c r="A78" s="4" t="inlineStr">
        <is>
          <t>Ending balance at Sep. 30, 2020</t>
        </is>
      </c>
      <c r="B78" s="6" t="n">
        <v>307037</v>
      </c>
      <c r="D78" s="6" t="n">
        <v>946267</v>
      </c>
      <c r="E78" s="6" t="n">
        <v>-3236</v>
      </c>
      <c r="F78" s="6" t="n">
        <v>-635994</v>
      </c>
    </row>
    <row r="79">
      <c r="A79" s="4" t="inlineStr">
        <is>
          <t>Ending balance (in shares) at Sep. 30, 2020</t>
        </is>
      </c>
      <c r="C79" s="5" t="n">
        <v>101728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Other comprehensive income (loss), tax benefit</t>
        </is>
      </c>
      <c r="B4" s="6" t="n">
        <v>0</v>
      </c>
      <c r="C4" s="6" t="n">
        <v>0</v>
      </c>
      <c r="D4" s="6" t="n">
        <v>0</v>
      </c>
      <c r="E4" s="6" t="n">
        <v>11</v>
      </c>
      <c r="F4" s="6" t="n">
        <v>69</v>
      </c>
      <c r="G4" s="6" t="n">
        <v>1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 (loss)</t>
        </is>
      </c>
      <c r="B4" s="6" t="n">
        <v>9284</v>
      </c>
      <c r="C4" s="6" t="n">
        <v>1930</v>
      </c>
      <c r="D4" s="6" t="n">
        <v>14891</v>
      </c>
      <c r="E4" s="6" t="n">
        <v>-11490</v>
      </c>
      <c r="F4" s="6" t="n">
        <v>-7230</v>
      </c>
    </row>
    <row r="5">
      <c r="A5" s="3" t="inlineStr">
        <is>
          <t>Adjustments to reconcile net income (loss) to net cash used in operating activities:</t>
        </is>
      </c>
    </row>
    <row r="6">
      <c r="A6" s="4" t="inlineStr">
        <is>
          <t>Depreciation and amortization</t>
        </is>
      </c>
      <c r="B6" s="5" t="n">
        <v>2188</v>
      </c>
      <c r="C6" s="5" t="n">
        <v>1932</v>
      </c>
      <c r="D6" s="5" t="n">
        <v>6677</v>
      </c>
      <c r="E6" s="5" t="n">
        <v>5993</v>
      </c>
      <c r="F6" s="5" t="n">
        <v>8460</v>
      </c>
    </row>
    <row r="7">
      <c r="A7" s="4" t="inlineStr">
        <is>
          <t>Asset write-downs and impairment of field equipment</t>
        </is>
      </c>
      <c r="B7" s="5" t="n">
        <v>124</v>
      </c>
      <c r="C7" s="5" t="n">
        <v>78</v>
      </c>
      <c r="D7" s="5" t="n">
        <v>263</v>
      </c>
      <c r="E7" s="5" t="n">
        <v>239</v>
      </c>
      <c r="F7" s="5" t="n">
        <v>398</v>
      </c>
    </row>
    <row r="8">
      <c r="A8" s="4" t="inlineStr">
        <is>
          <t>Share-based compensation</t>
        </is>
      </c>
      <c r="B8" s="5" t="n">
        <v>20121</v>
      </c>
      <c r="C8" s="5" t="n">
        <v>14338</v>
      </c>
      <c r="D8" s="5" t="n">
        <v>55448</v>
      </c>
      <c r="E8" s="5" t="n">
        <v>37719</v>
      </c>
      <c r="F8" s="5" t="n">
        <v>52416</v>
      </c>
    </row>
    <row r="9">
      <c r="A9" s="4" t="inlineStr">
        <is>
          <t>Foreign currency remeasurement loss (gain)</t>
        </is>
      </c>
      <c r="B9" s="5" t="n">
        <v>-79</v>
      </c>
      <c r="C9" s="5" t="n">
        <v>0</v>
      </c>
      <c r="D9" s="5" t="n">
        <v>-549</v>
      </c>
      <c r="E9" s="5" t="n">
        <v>0</v>
      </c>
      <c r="F9" s="5" t="n">
        <v>-917</v>
      </c>
    </row>
    <row r="10">
      <c r="A10" s="4" t="inlineStr">
        <is>
          <t>Decrease (increase) in accounts receivables</t>
        </is>
      </c>
      <c r="B10" s="5" t="n">
        <v>-7678</v>
      </c>
      <c r="C10" s="5" t="n">
        <v>-9986</v>
      </c>
      <c r="D10" s="5" t="n">
        <v>-33556</v>
      </c>
      <c r="E10" s="5" t="n">
        <v>-17020</v>
      </c>
      <c r="F10" s="5" t="n">
        <v>-36496</v>
      </c>
    </row>
    <row r="11">
      <c r="A11" s="4" t="inlineStr">
        <is>
          <t>Amortization of discount (premium)</t>
        </is>
      </c>
      <c r="B11" s="5" t="n">
        <v>424</v>
      </c>
      <c r="C11" s="5" t="n">
        <v>-547</v>
      </c>
      <c r="D11" s="5" t="n">
        <v>-654</v>
      </c>
      <c r="E11" s="5" t="n">
        <v>-1712</v>
      </c>
      <c r="F11" s="5" t="n">
        <v>-2176</v>
      </c>
    </row>
    <row r="12">
      <c r="A12" s="4" t="inlineStr">
        <is>
          <t>Decrease (increase) in inventories</t>
        </is>
      </c>
      <c r="B12" s="5" t="n">
        <v>-55</v>
      </c>
      <c r="C12" s="5" t="n">
        <v>1067</v>
      </c>
      <c r="D12" s="5" t="n">
        <v>-2446</v>
      </c>
      <c r="E12" s="5" t="n">
        <v>-1832</v>
      </c>
      <c r="F12" s="5" t="n">
        <v>-1159</v>
      </c>
    </row>
    <row r="13">
      <c r="A13" s="4" t="inlineStr">
        <is>
          <t>Decrease (increase) in other long-term assets</t>
        </is>
      </c>
      <c r="B13" s="5" t="n">
        <v>-5173</v>
      </c>
      <c r="C13" s="5" t="n">
        <v>1069</v>
      </c>
      <c r="D13" s="5" t="n">
        <v>-2794</v>
      </c>
      <c r="E13" s="5" t="n">
        <v>1151</v>
      </c>
      <c r="F13" s="5" t="n">
        <v>3446</v>
      </c>
    </row>
    <row r="14">
      <c r="A14" s="4" t="inlineStr">
        <is>
          <t>Increase (decrease) in accounts payables and accrued expenses</t>
        </is>
      </c>
      <c r="B14" s="5" t="n">
        <v>9908</v>
      </c>
      <c r="C14" s="5" t="n">
        <v>6433</v>
      </c>
      <c r="D14" s="5" t="n">
        <v>7974</v>
      </c>
      <c r="E14" s="5" t="n">
        <v>10902</v>
      </c>
      <c r="F14" s="5" t="n">
        <v>16883</v>
      </c>
    </row>
    <row r="15">
      <c r="A15" s="4" t="inlineStr">
        <is>
          <t>Increase (decrease) in other long-term liabilities</t>
        </is>
      </c>
      <c r="B15" s="5" t="n">
        <v>1905</v>
      </c>
      <c r="C15" s="5" t="n">
        <v>-1407</v>
      </c>
      <c r="D15" s="5" t="n">
        <v>413</v>
      </c>
      <c r="E15" s="5" t="n">
        <v>-4292</v>
      </c>
      <c r="F15" s="5" t="n">
        <v>-7006</v>
      </c>
    </row>
    <row r="16">
      <c r="A16" s="4" t="inlineStr">
        <is>
          <t>Net cash provided by (used in) operating activities</t>
        </is>
      </c>
      <c r="B16" s="5" t="n">
        <v>30969</v>
      </c>
      <c r="C16" s="5" t="n">
        <v>14907</v>
      </c>
      <c r="D16" s="5" t="n">
        <v>45667</v>
      </c>
      <c r="E16" s="5" t="n">
        <v>19658</v>
      </c>
      <c r="F16" s="5" t="n">
        <v>26620</v>
      </c>
    </row>
    <row r="17">
      <c r="A17" s="3" t="inlineStr">
        <is>
          <t>Cash flows from investing activities:</t>
        </is>
      </c>
    </row>
    <row r="18">
      <c r="A18" s="4" t="inlineStr">
        <is>
          <t>Purchase of property, equipment and field equipment</t>
        </is>
      </c>
      <c r="B18" s="5" t="n">
        <v>-2782</v>
      </c>
      <c r="C18" s="5" t="n">
        <v>-2708</v>
      </c>
      <c r="D18" s="5" t="n">
        <v>-9209</v>
      </c>
      <c r="E18" s="5" t="n">
        <v>-7430</v>
      </c>
      <c r="F18" s="5" t="n">
        <v>-10485</v>
      </c>
    </row>
    <row r="19">
      <c r="A19" s="4" t="inlineStr">
        <is>
          <t>Proceeds from maturity of short-term investments</t>
        </is>
      </c>
      <c r="B19" s="5" t="n">
        <v>150000</v>
      </c>
      <c r="C19" s="5" t="n">
        <v>105000</v>
      </c>
      <c r="D19" s="5" t="n">
        <v>150000</v>
      </c>
      <c r="E19" s="5" t="n">
        <v>315661</v>
      </c>
      <c r="F19" s="5" t="n">
        <v>420661</v>
      </c>
    </row>
    <row r="20">
      <c r="A20" s="4" t="inlineStr">
        <is>
          <t>Purchase of short-term investments</t>
        </is>
      </c>
      <c r="B20" s="5" t="n">
        <v>0</v>
      </c>
      <c r="C20" s="5" t="n">
        <v>-104466</v>
      </c>
      <c r="D20" s="5" t="n">
        <v>0</v>
      </c>
      <c r="E20" s="5" t="n">
        <v>-313142</v>
      </c>
      <c r="F20" s="5" t="n">
        <v>-461843</v>
      </c>
    </row>
    <row r="21">
      <c r="A21" s="4" t="inlineStr">
        <is>
          <t>Net cash provided by (used in) investing activities</t>
        </is>
      </c>
      <c r="B21" s="5" t="n">
        <v>147218</v>
      </c>
      <c r="C21" s="5" t="n">
        <v>-2174</v>
      </c>
      <c r="D21" s="5" t="n">
        <v>140791</v>
      </c>
      <c r="E21" s="5" t="n">
        <v>-4911</v>
      </c>
      <c r="F21" s="5" t="n">
        <v>-51667</v>
      </c>
    </row>
    <row r="22">
      <c r="A22" s="3" t="inlineStr">
        <is>
          <t>Cash flows from financing activities:</t>
        </is>
      </c>
    </row>
    <row r="23">
      <c r="A23" s="4" t="inlineStr">
        <is>
          <t>Proceeds from issuance of shares, net</t>
        </is>
      </c>
      <c r="B23" s="5" t="n">
        <v>0</v>
      </c>
      <c r="C23" s="5" t="n">
        <v>0</v>
      </c>
      <c r="D23" s="5" t="n">
        <v>1667</v>
      </c>
      <c r="E23" s="5" t="n">
        <v>1208</v>
      </c>
      <c r="F23" s="5" t="n">
        <v>2467</v>
      </c>
    </row>
    <row r="24">
      <c r="A24" s="4" t="inlineStr">
        <is>
          <t>Repayment of long-term loan</t>
        </is>
      </c>
      <c r="B24" s="5" t="n">
        <v>-150007</v>
      </c>
      <c r="C24" s="5" t="n">
        <v>-7</v>
      </c>
      <c r="D24" s="5" t="n">
        <v>-150022</v>
      </c>
      <c r="E24" s="5" t="n">
        <v>-23</v>
      </c>
      <c r="F24" s="5" t="n">
        <v>-31</v>
      </c>
    </row>
    <row r="25">
      <c r="A25" s="4" t="inlineStr">
        <is>
          <t>Exercise of options and warrants</t>
        </is>
      </c>
      <c r="B25" s="5" t="n">
        <v>9514</v>
      </c>
      <c r="C25" s="5" t="n">
        <v>15475</v>
      </c>
      <c r="D25" s="5" t="n">
        <v>17710</v>
      </c>
      <c r="E25" s="5" t="n">
        <v>51910</v>
      </c>
      <c r="F25" s="5" t="n">
        <v>59245</v>
      </c>
    </row>
    <row r="26">
      <c r="A26" s="4" t="inlineStr">
        <is>
          <t>Net cash provided by (used in) financing activities</t>
        </is>
      </c>
      <c r="B26" s="5" t="n">
        <v>-140493</v>
      </c>
      <c r="C26" s="5" t="n">
        <v>15468</v>
      </c>
      <c r="D26" s="5" t="n">
        <v>-130645</v>
      </c>
      <c r="E26" s="5" t="n">
        <v>53095</v>
      </c>
      <c r="F26" s="5" t="n">
        <v>61681</v>
      </c>
    </row>
    <row r="27">
      <c r="A27" s="4" t="inlineStr">
        <is>
          <t>Effect of exchange rate changes on cash, cash equivalents and restricted cash</t>
        </is>
      </c>
      <c r="B27" s="5" t="n">
        <v>102</v>
      </c>
      <c r="C27" s="5" t="n">
        <v>-216</v>
      </c>
      <c r="D27" s="5" t="n">
        <v>152</v>
      </c>
      <c r="E27" s="5" t="n">
        <v>-430</v>
      </c>
      <c r="F27" s="5" t="n">
        <v>26</v>
      </c>
    </row>
    <row r="28">
      <c r="A28" s="4" t="inlineStr">
        <is>
          <t>Increase (decrease) in cash, cash equivalents and restricted cash</t>
        </is>
      </c>
      <c r="B28" s="5" t="n">
        <v>37796</v>
      </c>
      <c r="C28" s="5" t="n">
        <v>27985</v>
      </c>
      <c r="D28" s="5" t="n">
        <v>55965</v>
      </c>
      <c r="E28" s="5" t="n">
        <v>67412</v>
      </c>
      <c r="F28" s="5" t="n">
        <v>36660</v>
      </c>
    </row>
    <row r="29">
      <c r="A29" s="4" t="inlineStr">
        <is>
          <t>Cash, cash equivalents and restricted cash at the beginning of the period</t>
        </is>
      </c>
      <c r="B29" s="5" t="n">
        <v>197585</v>
      </c>
      <c r="C29" s="5" t="n">
        <v>182183</v>
      </c>
      <c r="D29" s="5" t="n">
        <v>179416</v>
      </c>
      <c r="E29" s="5" t="n">
        <v>142756</v>
      </c>
      <c r="F29" s="5" t="n">
        <v>142756</v>
      </c>
    </row>
    <row r="30">
      <c r="A30" s="4" t="inlineStr">
        <is>
          <t>Cash, cash equivalents and restricted cash at the end of the period</t>
        </is>
      </c>
      <c r="B30" s="5" t="n">
        <v>235381</v>
      </c>
      <c r="C30" s="5" t="n">
        <v>210168</v>
      </c>
      <c r="D30" s="5" t="n">
        <v>235381</v>
      </c>
      <c r="E30" s="5" t="n">
        <v>210168</v>
      </c>
      <c r="F30" s="5" t="n">
        <v>179416</v>
      </c>
    </row>
    <row r="31">
      <c r="A31" s="3" t="inlineStr">
        <is>
          <t>Cash paid during the period for:</t>
        </is>
      </c>
    </row>
    <row r="32">
      <c r="A32" s="4" t="inlineStr">
        <is>
          <t>Income taxes, net of refunds</t>
        </is>
      </c>
      <c r="B32" s="5" t="n">
        <v>4382</v>
      </c>
      <c r="C32" s="5" t="n">
        <v>3040</v>
      </c>
      <c r="D32" s="5" t="n">
        <v>11319</v>
      </c>
      <c r="E32" s="5" t="n">
        <v>10431</v>
      </c>
      <c r="F32" s="5" t="n">
        <v>11241</v>
      </c>
    </row>
    <row r="33">
      <c r="A33" s="4" t="inlineStr">
        <is>
          <t>Interest</t>
        </is>
      </c>
      <c r="B33" s="5" t="n">
        <v>1840</v>
      </c>
      <c r="C33" s="5" t="n">
        <v>3453</v>
      </c>
      <c r="D33" s="5" t="n">
        <v>8671</v>
      </c>
      <c r="E33" s="5" t="n">
        <v>10247</v>
      </c>
      <c r="F33" s="5" t="n">
        <v>13699</v>
      </c>
    </row>
    <row r="34">
      <c r="A34" s="3" t="inlineStr">
        <is>
          <t>Non-cash activities in accordance with ASC-842:</t>
        </is>
      </c>
    </row>
    <row r="35">
      <c r="A35" s="4" t="inlineStr">
        <is>
          <t>Right-of-use assets obtained in exchange for lease obligations</t>
        </is>
      </c>
      <c r="B35" s="6" t="n">
        <v>675</v>
      </c>
      <c r="C35" s="6" t="n">
        <v>1062</v>
      </c>
      <c r="D35" s="6" t="n">
        <v>2849</v>
      </c>
      <c r="E35" s="6" t="n">
        <v>18335</v>
      </c>
      <c r="F35" s="6" t="n">
        <v>229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 NovoCure Limited (including its consolidated subsidiaries, the “Company”) was incorporated in the Bailiwick of Jersey and is principally engaged in the development, manufacture and commercialization of Tumor Treating Fields delivery systems, including Optune and Optune Lua, for the treatment of solid tumors. The Company has received regulatory approval from the U.S. Food and Drug Administration (“FDA”) under the Premarket Approval (“PMA") pathway and regulatory approvals and clearances in certain other countries for Optune to treat adult patients with glioblastoma multiforme (“GBM”). The Company also has received FDA approval under the Humanitarian Device Exemption pathway to market Optune Lua for unresectable, locally advanced or metastatic malignant pleural mesothelioma (“MPM”) in combination with standard chemotherapies. Financial statement preparation . The accompanying unaudited consolidated financial statements include the accounts of the Company and intercompany accounts and transactions have been eliminated. In the opinion of the Company’s management, the consolidated financial statements reflect all adjustments, which are normal and recurring in nature, necessary for fair financial statement presentation for the periods presented. The preparation of these consolidated financial statements in conformity with U.S. generally accepted accounting principles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19 (the “2019 10-K”) filed with the Securities and Exchange Commission on February 27, 2020. The significant accounting policies applied in the audited annual consolidated financial statements of the Company as disclosed in the 2019 10-K are applied consistently in these unaudited interim consolidated financial statements, except as noted below: Recently Adopted Accounting Pronouncements.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more timely recognition of losses. ASU 2016-13 also applies to employee benefit plan accounting, effective date for the first quarter of fiscal year 2020. The Company adopted the standard effective as of January 1, 2020, and the adoption of this standard did not have an impact on the Company's consolidated financial statements. In August 2018, FASB issued ASU 2018-15, Intangibles—Goodwill and Other—Internal-Use Software (Subtopic 350-40): Customer’s Accounting for Implementation Costs Incurred in a Cloud Computing Arrangement That Is a Service Contract.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Company adopted the standard effective as of January 1, 2020, and the adoption of this standard did not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6:17:30Z</dcterms:created>
  <dcterms:modified xmlns:dcterms="http://purl.org/dc/terms/" xmlns:xsi="http://www.w3.org/2001/XMLSchema-instance" xsi:type="dcterms:W3CDTF">2020-10-29T06:17:30Z</dcterms:modified>
</cp:coreProperties>
</file>